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Securities Owned and Securities" sheetId="12" state="visible" r:id="rId12"/>
    <sheet xmlns:r="http://schemas.openxmlformats.org/officeDocument/2006/relationships" name="Securities Held-to-Maturity" sheetId="13" state="visible" r:id="rId13"/>
    <sheet xmlns:r="http://schemas.openxmlformats.org/officeDocument/2006/relationships" name="Note Receivable" sheetId="14" state="visible" r:id="rId14"/>
    <sheet xmlns:r="http://schemas.openxmlformats.org/officeDocument/2006/relationships" name="Investments, Carried at Cost" sheetId="15" state="visible" r:id="rId15"/>
    <sheet xmlns:r="http://schemas.openxmlformats.org/officeDocument/2006/relationships" name="Fixed Assets" sheetId="16" state="visible" r:id="rId16"/>
    <sheet xmlns:r="http://schemas.openxmlformats.org/officeDocument/2006/relationships" name="Commitments and Contingencies" sheetId="17" state="visible" r:id="rId17"/>
    <sheet xmlns:r="http://schemas.openxmlformats.org/officeDocument/2006/relationships" name="Variable Interest Entity" sheetId="18" state="visible" r:id="rId18"/>
    <sheet xmlns:r="http://schemas.openxmlformats.org/officeDocument/2006/relationships" name="Acquisition Payable" sheetId="19" state="visible" r:id="rId19"/>
    <sheet xmlns:r="http://schemas.openxmlformats.org/officeDocument/2006/relationships" name="Related Party Transactions" sheetId="20" state="visible" r:id="rId20"/>
    <sheet xmlns:r="http://schemas.openxmlformats.org/officeDocument/2006/relationships" name="Stock-Based Awards" sheetId="21" state="visible" r:id="rId21"/>
    <sheet xmlns:r="http://schemas.openxmlformats.org/officeDocument/2006/relationships" name="Employee Benefit Plan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hares Repurchased" sheetId="25" state="visible" r:id="rId25"/>
    <sheet xmlns:r="http://schemas.openxmlformats.org/officeDocument/2006/relationships" name="Goodwill and Intangible Asset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ecurities Owned and Securiti31" sheetId="31" state="visible" r:id="rId31"/>
    <sheet xmlns:r="http://schemas.openxmlformats.org/officeDocument/2006/relationships" name="Securities Held-to-Maturity (Ta" sheetId="32" state="visible" r:id="rId32"/>
    <sheet xmlns:r="http://schemas.openxmlformats.org/officeDocument/2006/relationships" name="Note Receivable (Tables)" sheetId="33" state="visible" r:id="rId33"/>
    <sheet xmlns:r="http://schemas.openxmlformats.org/officeDocument/2006/relationships" name="Investments, Carried at Cost (T" sheetId="34" state="visible" r:id="rId34"/>
    <sheet xmlns:r="http://schemas.openxmlformats.org/officeDocument/2006/relationships" name="Fixed Assets (Tables)" sheetId="35" state="visible" r:id="rId35"/>
    <sheet xmlns:r="http://schemas.openxmlformats.org/officeDocument/2006/relationships" name="Commitments and Contingencies (" sheetId="36" state="visible" r:id="rId36"/>
    <sheet xmlns:r="http://schemas.openxmlformats.org/officeDocument/2006/relationships" name="Variable Interest Entity (Table" sheetId="37" state="visible" r:id="rId37"/>
    <sheet xmlns:r="http://schemas.openxmlformats.org/officeDocument/2006/relationships" name="Related Party Transactions (Tab" sheetId="38" state="visible" r:id="rId38"/>
    <sheet xmlns:r="http://schemas.openxmlformats.org/officeDocument/2006/relationships" name="Stock-Based Awards (Tables)" sheetId="39" state="visible" r:id="rId39"/>
    <sheet xmlns:r="http://schemas.openxmlformats.org/officeDocument/2006/relationships" name="Employee Benefit Plans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Goodwill and Intangible Assets " sheetId="43" state="visible" r:id="rId43"/>
    <sheet xmlns:r="http://schemas.openxmlformats.org/officeDocument/2006/relationships" name="Segment Reporting (Tables)" sheetId="44" state="visible" r:id="rId44"/>
    <sheet xmlns:r="http://schemas.openxmlformats.org/officeDocument/2006/relationships" name="Organizational and Description "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Cash and Cash Equivalents - Add" sheetId="48" state="visible" r:id="rId48"/>
    <sheet xmlns:r="http://schemas.openxmlformats.org/officeDocument/2006/relationships" name="Securities Owned and Securiti49" sheetId="49" state="visible" r:id="rId49"/>
    <sheet xmlns:r="http://schemas.openxmlformats.org/officeDocument/2006/relationships" name="Securities Owned and Securiti50" sheetId="50" state="visible" r:id="rId50"/>
    <sheet xmlns:r="http://schemas.openxmlformats.org/officeDocument/2006/relationships" name="Securities Owned and Securiti51" sheetId="51" state="visible" r:id="rId51"/>
    <sheet xmlns:r="http://schemas.openxmlformats.org/officeDocument/2006/relationships" name="Securities Held-to-Maturity - S" sheetId="52" state="visible" r:id="rId52"/>
    <sheet xmlns:r="http://schemas.openxmlformats.org/officeDocument/2006/relationships" name="Securities Held-to-Maturity -53" sheetId="53" state="visible" r:id="rId53"/>
    <sheet xmlns:r="http://schemas.openxmlformats.org/officeDocument/2006/relationships" name="Securities Held-to-Maturity - A" sheetId="54" state="visible" r:id="rId54"/>
    <sheet xmlns:r="http://schemas.openxmlformats.org/officeDocument/2006/relationships" name="Securities Held-to-Maturity -55" sheetId="55" state="visible" r:id="rId55"/>
    <sheet xmlns:r="http://schemas.openxmlformats.org/officeDocument/2006/relationships" name="Note Receivables - Additional I" sheetId="56" state="visible" r:id="rId56"/>
    <sheet xmlns:r="http://schemas.openxmlformats.org/officeDocument/2006/relationships" name="Note Receivables - Summary of O" sheetId="57" state="visible" r:id="rId57"/>
    <sheet xmlns:r="http://schemas.openxmlformats.org/officeDocument/2006/relationships" name="Investments, Carried at Cost - " sheetId="58" state="visible" r:id="rId58"/>
    <sheet xmlns:r="http://schemas.openxmlformats.org/officeDocument/2006/relationships" name="Investment, Carried at Cost - A" sheetId="59" state="visible" r:id="rId59"/>
    <sheet xmlns:r="http://schemas.openxmlformats.org/officeDocument/2006/relationships" name="Investment - Summary of Ranges " sheetId="60" state="visible" r:id="rId60"/>
    <sheet xmlns:r="http://schemas.openxmlformats.org/officeDocument/2006/relationships" name="Fixed Assets - Schedule of Fixe"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Variable Interest Entity - Addi" sheetId="64" state="visible" r:id="rId64"/>
    <sheet xmlns:r="http://schemas.openxmlformats.org/officeDocument/2006/relationships" name="Variable Interest Entity - Summ" sheetId="65" state="visible" r:id="rId65"/>
    <sheet xmlns:r="http://schemas.openxmlformats.org/officeDocument/2006/relationships" name="Acquisition Payable - Additiona" sheetId="66" state="visible" r:id="rId66"/>
    <sheet xmlns:r="http://schemas.openxmlformats.org/officeDocument/2006/relationships" name="Related Party Transactions - Su" sheetId="67" state="visible" r:id="rId67"/>
    <sheet xmlns:r="http://schemas.openxmlformats.org/officeDocument/2006/relationships" name="Related Party Transactions - 68" sheetId="68" state="visible" r:id="rId68"/>
    <sheet xmlns:r="http://schemas.openxmlformats.org/officeDocument/2006/relationships" name="Related Party Transactions - Ad" sheetId="69" state="visible" r:id="rId69"/>
    <sheet xmlns:r="http://schemas.openxmlformats.org/officeDocument/2006/relationships" name="Stock-Based Awards - Additional" sheetId="70" state="visible" r:id="rId70"/>
    <sheet xmlns:r="http://schemas.openxmlformats.org/officeDocument/2006/relationships" name="Stock-Based Awards - Summary of" sheetId="71" state="visible" r:id="rId71"/>
    <sheet xmlns:r="http://schemas.openxmlformats.org/officeDocument/2006/relationships" name="Stock-Based Awards - Summary 72" sheetId="72" state="visible" r:id="rId72"/>
    <sheet xmlns:r="http://schemas.openxmlformats.org/officeDocument/2006/relationships" name="Stock-Based Awards - Summary 73" sheetId="73" state="visible" r:id="rId73"/>
    <sheet xmlns:r="http://schemas.openxmlformats.org/officeDocument/2006/relationships" name="Stock-Based Awards - Summary 74" sheetId="74" state="visible" r:id="rId74"/>
    <sheet xmlns:r="http://schemas.openxmlformats.org/officeDocument/2006/relationships" name="Stock-Based Awards - Summary 75" sheetId="75" state="visible" r:id="rId75"/>
    <sheet xmlns:r="http://schemas.openxmlformats.org/officeDocument/2006/relationships" name="Employee Benefits Plans - Summa" sheetId="76" state="visible" r:id="rId76"/>
    <sheet xmlns:r="http://schemas.openxmlformats.org/officeDocument/2006/relationships" name="Earnings Per Share - Reconcilia" sheetId="77" state="visible" r:id="rId77"/>
    <sheet xmlns:r="http://schemas.openxmlformats.org/officeDocument/2006/relationships" name="Earnings Per Share - Additional" sheetId="78" state="visible" r:id="rId78"/>
    <sheet xmlns:r="http://schemas.openxmlformats.org/officeDocument/2006/relationships" name="Income Taxes - Components of Cu" sheetId="79" state="visible" r:id="rId79"/>
    <sheet xmlns:r="http://schemas.openxmlformats.org/officeDocument/2006/relationships" name="Income Taxes - Reconciliation o" sheetId="80" state="visible" r:id="rId80"/>
    <sheet xmlns:r="http://schemas.openxmlformats.org/officeDocument/2006/relationships" name="Income Taxes - Additional Infor" sheetId="81" state="visible" r:id="rId81"/>
    <sheet xmlns:r="http://schemas.openxmlformats.org/officeDocument/2006/relationships" name="Income Taxes - Summary of Defer" sheetId="82" state="visible" r:id="rId82"/>
    <sheet xmlns:r="http://schemas.openxmlformats.org/officeDocument/2006/relationships" name="Shares Repurchased - Additional"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Segment Reporting - Reportable " sheetId="87" state="visible" r:id="rId87"/>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WETF</t>
  </si>
  <si>
    <t>Entity Registrant Name</t>
  </si>
  <si>
    <t>WisdomTree Investmen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ecurities owned, at fair value</t>
  </si>
  <si>
    <t>Securities held-to-maturity</t>
  </si>
  <si>
    <t>Accounts receivable</t>
  </si>
  <si>
    <t>Income taxes receivable</t>
  </si>
  <si>
    <t>Prepaid expenses</t>
  </si>
  <si>
    <t>Other current assets</t>
  </si>
  <si>
    <t>Total current assets</t>
  </si>
  <si>
    <t>Fixed assets, net</t>
  </si>
  <si>
    <t>Note receivable</t>
  </si>
  <si>
    <t>Deferred tax asset, net</t>
  </si>
  <si>
    <t>Investments, carried at cost</t>
  </si>
  <si>
    <t>Goodwill</t>
  </si>
  <si>
    <t>Intangible assets</t>
  </si>
  <si>
    <t>Other noncurrent assets</t>
  </si>
  <si>
    <t>Total assets</t>
  </si>
  <si>
    <t>Current liabilities:</t>
  </si>
  <si>
    <t>Fund management and administration payable</t>
  </si>
  <si>
    <t>Compensation and benefits payable</t>
  </si>
  <si>
    <t>Income taxes payable</t>
  </si>
  <si>
    <t>Acquisition payable</t>
  </si>
  <si>
    <t>Securities sold, but not yet purchased, at fair value</t>
  </si>
  <si>
    <t>Accounts payable and other liabilities</t>
  </si>
  <si>
    <t>Total current liabilities:</t>
  </si>
  <si>
    <t>Deferred rent payable</t>
  </si>
  <si>
    <t>Total liabilities</t>
  </si>
  <si>
    <t>Commitments and Contingencies (Note 9)</t>
  </si>
  <si>
    <t xml:space="preserve"> </t>
  </si>
  <si>
    <t>Stockholders' equity:</t>
  </si>
  <si>
    <t>Preferred stock, par value $0.01; 2,000 shares authorized:</t>
  </si>
  <si>
    <t>Common stock, par value $0.01; 250,000 shares authorized; issued and outstanding: 136,996 and 136,475 at December 31, 2017 and December 31, 2016, respectively</t>
  </si>
  <si>
    <t>Additional paid-in capital</t>
  </si>
  <si>
    <t>Accumulated other comprehensive income/(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Thousands, $ in Thousands</t>
  </si>
  <si>
    <t>Dec. 31, 2015</t>
  </si>
  <si>
    <t>Revenues:</t>
  </si>
  <si>
    <t>Advisory fees</t>
  </si>
  <si>
    <t>Settlement gain (Note 9)</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party sharing arrangements</t>
  </si>
  <si>
    <t>Goodwill impairment</t>
  </si>
  <si>
    <t>Acquisition payment</t>
  </si>
  <si>
    <t>Other</t>
  </si>
  <si>
    <t>Total expenses</t>
  </si>
  <si>
    <t>Income before taxes</t>
  </si>
  <si>
    <t>Income tax expense</t>
  </si>
  <si>
    <t>Net income</t>
  </si>
  <si>
    <t>Net income per share - basic</t>
  </si>
  <si>
    <t>Net income per share - diluted</t>
  </si>
  <si>
    <t>Weighted-average common shares - basic</t>
  </si>
  <si>
    <t>Weighted-average common shares - diluted</t>
  </si>
  <si>
    <t>Cash dividends declared per common share</t>
  </si>
  <si>
    <t>Consolidated Statements of Comprehensive Income - USD ($) $ in Thousands</t>
  </si>
  <si>
    <t>Statement of Comprehensive Income [Abstract]</t>
  </si>
  <si>
    <t>Other comprehensive income/(loss)</t>
  </si>
  <si>
    <t>Unrealized losses on available-for-sale securities, net of tax</t>
  </si>
  <si>
    <t>Foreign currency translation adjustment</t>
  </si>
  <si>
    <t>Comprehensive income</t>
  </si>
  <si>
    <t>Consolidated Statements of Changes in Stockholders' Equity - USD ($) $ in Thousands</t>
  </si>
  <si>
    <t>Total</t>
  </si>
  <si>
    <t>Common Stock [Member]</t>
  </si>
  <si>
    <t>Additional Paid-In Capital [Member]</t>
  </si>
  <si>
    <t>Accumulated Other Comprehensive Loss [Member]</t>
  </si>
  <si>
    <t>Accumulated Deficit [Member]</t>
  </si>
  <si>
    <t>Balance at Dec. 31, 2014</t>
  </si>
  <si>
    <t>Balance, shares at Dec. 31, 2014</t>
  </si>
  <si>
    <t>Restricted stock issued, net</t>
  </si>
  <si>
    <t>Restricted stock issued net, shares</t>
  </si>
  <si>
    <t>Shares repurchased</t>
  </si>
  <si>
    <t>Shares repurchased, shares</t>
  </si>
  <si>
    <t>Exercise of stock options, net</t>
  </si>
  <si>
    <t>Exercise of stock options net, shares</t>
  </si>
  <si>
    <t>Stock-based compensation</t>
  </si>
  <si>
    <t>Tax benefit from stock option exercised and vested restricted shares</t>
  </si>
  <si>
    <t>Other comprehensive income (loss)</t>
  </si>
  <si>
    <t>Dividends</t>
  </si>
  <si>
    <t>Balance at Dec. 31, 2015</t>
  </si>
  <si>
    <t>Balance, shares at Dec. 31, 2015</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by operating activities:</t>
  </si>
  <si>
    <t>Settlement gain</t>
  </si>
  <si>
    <t>Deferred income taxes</t>
  </si>
  <si>
    <t>Realized losses on securities available-for-sale</t>
  </si>
  <si>
    <t>Changes in operating assets and liabilities:</t>
  </si>
  <si>
    <t>Income taxes receivable/payable</t>
  </si>
  <si>
    <t>Other assets</t>
  </si>
  <si>
    <t>Net cash provided by operating activities</t>
  </si>
  <si>
    <t>Cash flows from investing activities:</t>
  </si>
  <si>
    <t>Purchase of fixed assets</t>
  </si>
  <si>
    <t>Purchase of securities held-to-maturity</t>
  </si>
  <si>
    <t>Purchase of securities available-for-sale</t>
  </si>
  <si>
    <t>Purchase of investments</t>
  </si>
  <si>
    <t>Funding of AdvisorEngine note receivable, net of original issue discount (Note 6)</t>
  </si>
  <si>
    <t>Acquisition of the right to manage Questrade's ETFs (Note 18)</t>
  </si>
  <si>
    <t>Proceeds from held-to-maturity securities maturing or called prior to maturity</t>
  </si>
  <si>
    <t>Proceeds from sales and maturities of securities available-for-sale</t>
  </si>
  <si>
    <t>Acquisition less cash acquired</t>
  </si>
  <si>
    <t>Net cash used in investing activities</t>
  </si>
  <si>
    <t>Cash flows from financing activities:</t>
  </si>
  <si>
    <t>Dividends paid</t>
  </si>
  <si>
    <t>Proceeds from exercise of stock options</t>
  </si>
  <si>
    <t>Net cash used in financing activities</t>
  </si>
  <si>
    <t>Increase/(decrease) in cash flow due to changes in foreign exchange rate</t>
  </si>
  <si>
    <t>Net (decrease)/increase in cash and cash equivalents</t>
  </si>
  <si>
    <t>Cash and cash equivalents-beginning of year</t>
  </si>
  <si>
    <t>Cash and cash equivalents-end of year</t>
  </si>
  <si>
    <t>Supplemental disclosure of cash flow information:</t>
  </si>
  <si>
    <t>Cash paid for taxes</t>
  </si>
  <si>
    <t>Consolidated Statements of Cash Flows (Parenthetical) $ in Thousands</t>
  </si>
  <si>
    <t>Jun. 20, 2017USD ($)</t>
  </si>
  <si>
    <t>Convertible Preferred Stock [Member] | Thesys Group, Inc [Member] | Series Y Preferred Stock [Member]</t>
  </si>
  <si>
    <t>Fair value of preferred stock</t>
  </si>
  <si>
    <t>Organization and Description of Business</t>
  </si>
  <si>
    <t>Accounting Policies [Abstract]</t>
  </si>
  <si>
    <t>1. Organization and Description of Business
WisdomTree Investments, Inc., through its global subsidiaries
(collectively, “WisdomTree” or the
“Company”), is an exchange traded product
(“ETP”) sponsor and asset manager headquartered in New
York. WisdomTree offers ETPs covering equity, fixed income,
currency, alternative and commodity asset classes. The Company has
the following wholly-owned operating subsidiaries:
• WisdomTree Asset Management,
Inc.
• Boost Management
Limited
• WisdomTree Europe
Limited
• WisdomTree Management
Limited
• WisdomTree Japan
Inc.
• WisdomTree Commodity Services,
LLC
• WisdomTree Asset Management
Canada, Inc.
The WisdomTree ETFs are issued in the U.S. by WTT. WTT,
a non-consolidated open-end non-consolidated non-consolidated
The Board of Trustees and Board of Directors of WTT, BI and WTI,
respectively, are separate from the Board of Directors of the
Company. The respective Trustees and Directors of WTT, BI and WTI,
as applicable, are primarily responsible for overseeing the
management and affairs of the WisdomTree ETFs, Boost ETPs and the
WisdomTree UCITS ETFs for the benefit of the WisdomTree ETF, Boost
ETP and the WisdomTree UCITS ETF shareholders, respectively, and
have contracted with the Company to provide for general management
and administration services. The Company, in turn, has contracted
with third parties to provide the majority of these administration
services. In addition, certain officers of the Company provide
general management services for WTT, BI and WTI.
Pending Acquisition of ETFS
On November 13, 2017, the Company entered into a Share Sale
Agreement with ETF Securities Limited (“ETF
Securities”), pursuant to which it agreed to acquire ETF
Securities’ European exchange-traded commodity, currency
and short-and-leveraged
Pursuant to the Share Sale Agreement, the Company will acquire ETFS
for a purchase price, subject to customary adjustments for working
capital, consisting of $253.0 million in cash (including
$53.0 million from cash on hand), 15,250,000 shares of common
stock and 14,750 shares of a new class of Series
A Non-Voting
The Company has secured commitments for senior secured debt
financing of $250.0 million from Credit Suisse Securities
(USA) LLC in support of the acquisition, which will be comprised of
a $50.0 million revolving credit facility and a
$200.0 million term loan facility. Interest under the credit
facilities will accrue at a rate per annum of up to LIBOR plus
2.00% (commencing at LIBOR plus 1.75%) or up to ABR plus 1.00%
(commencing at ABR plus 0.75%), subject to step-downs based on our
ratio of debt to adjusted earnings before interest, taxes,
depreciation and amortization (“EBITDA”). Commitment
fees on any undrawn portion of the revolving credit facility will
begin at 0.50% and also will be subject to step-downs based on the
Company’s ratio of debt to EBITDA. The revolving credit
facility will provide for borrowings denominated in U.S. dollars,
Euros and British Pounds. The term of the facilities will be three
years from the date of completion of the acquisition. The credit
agreement governing the facilities will include a leverage test.
Entering into the credit agreement is subject to customary closing
conditions, including, among others, completion of the
acquisition.
Completion of the acquisition is subject to customary closing
conditions, including, among others, obtaining regulatory approvals
and the Company and ETF Securities entering into an Investor Rights
Agreement, pursuant to which, among other things, ETF Securities
will be subject to lock-up,</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initial evaluation of whether an entity
is a VIE when certain reconsideration events occur.
Segment and Geographic Information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which primarily engages in selling U.S.
listed ETFs to Japanese institutional clients. The results of the
Company’s European and Canadian operations are reported as
the International Business segment.
Revenues are primarily derived in the U.S. and the vast majority of
the Company’s AUM is currently located in the U.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incom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
Occupancy
The Company accounts for its office lease facilities as operating
leases, which may include free rent periods and escalation clauses.
The Company expenses the lease payments associated with operating
leases on a straight-line basis over the lease term.
Marketing and Advertising
Advertising costs, including media advertising and production
costs, are expensed when incurred.
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two-class two-class
Note Receivable
Note receivable is accounted for on an amortized cost basis, net of
original issue discount. Interest income is accrued over the term
of the note using the effective interest method. The Company
performs a review for the impairment of the note receivable on a
quarterly basis and provides for an allowance for credit losses if
all or a portion of the note is determined to be uncollectible.
Securities Owned and Securities Sold, but not yet Purchased
(at fair value)
Securities owned and securities sold, but not yet purchased are
securities classified as either trading
or available-for-sale
Securities Held-to-Maturity
The Company accounts for certain of its investments
as held-to-maturity held-to-maturity more-likely-than-not
Investments, Carried at Cost
The Company accounts for equity securities and other instruments
that do not have a readily determinable fair value as cost method
investments to the extent such investments are not subject to
consolidation or the equity method. Income is recognized when
dividends are received only to the extent they are distributed from
net accumulated earnings of the investee. Otherwise, such
distributions are considered returns of investment and are recorded
as a reduction of the cost of the investment.
Cost method investments held by the Company are assessed for
impairment on a quarterly basis.
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See Note 18). The
Company has designated April 30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Company
has designated November 30 th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In order to recognize and measure any unrecognized tax benefits,
management evaluates and determines whether any of its tax
positions are more-likely-than-not
Non-income
Third-Party Sharing Arrangements
The Company pays a percentage of its advisory fee revenues based on
incremental growth in AUM, subject to caps or minimums, to
marketing agents to sell WisdomTree ETFs and for including
WisdomTree ETFs on third-party customer platforms.
Recently Issued Accounting Pronouncements
In May 2014, the Financial Accounting Standards Board, or FASB,
issued ASU 2014-09, Revenue
from Contracts with
Customers 2014-09), 2016-08, 2016-10, 2016-12, 2014-09. 2014-09 2014-09,
In June 2016, the FASB issued ASU 2016-13, Financial
Instruments-Credit Losses (Topic 326) – Measurement of Credit
Losses on Financial
Instruments 2016-13). off-balance held-to-maturity) 2016-13
In March 2016, the FASB issued ASU 2016-09, Compensation—Stock
Compensation (Topic 718): Improvements to Employee Share-Based
Payment
Accounting 2016-09). 2016-09 paid-in
In February 2016, the FASB issued
ASU 2016-02, Leases 2016-02), 2016-02 gross-up right-of-use
In January 2016, the FASB issued ASU 2016-01, Financial
Instruments – Recognition and Measurement of Financial Assets
and Financial
Liabilities 2016-01). Available-for-sale 2016-01</t>
  </si>
  <si>
    <t>Cash and Cash Equivalents</t>
  </si>
  <si>
    <t>Cash and Cash Equivalents [Abstract]</t>
  </si>
  <si>
    <t>3. Cash and Cash Equivalents
Cash and cash equivalents of approximately $24,103 and $56,484 at
December 31, 2017 and December 31, 2016, respectively,
were held at one financial institution. At December 31, 2017
and December 31, 2016, cash equivalents were approximately
$26,548 and $55,619, respectively.</t>
  </si>
  <si>
    <t>Securities Owned and Securities Sold, but not yet Purchased (and Fair Value Measurement)</t>
  </si>
  <si>
    <t>Fair Value Disclosures [Abstract]</t>
  </si>
  <si>
    <t>4. Securities Owned and Securities Sold, but not yet Purchased
(and Fair Value Measurement)
Securities owned and securities sold, but not yet purchased are
measured at fair value. The fair value of securities is defined as
the price that would be received to sell an asset or paid to
transfer a liability (i.e., “the exit price”) in an
orderly transaction between market participants at the measurement
date. Accounting Standards Codification (“ASC”) 820,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e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ation Methodology
Cash and Cash Equivalents (Note 3)
Note Receivable (Note 6) –
Securities Held-to-Maturity
Securities Owned/Sold But Not Yet Purchased
December 31,
2017 2016
Securities Owned
Trading securities $ 1,691 $ 1,556
Available-for-sale 64,603 57,351
Total $ 66,294 $ 58,907
Securities Sold, but not yet Purchased
Trading securities $ 950 $ 1,248
Available-for-sale
—
—
Total $ 950 $ 1,248
Trading securities are investments in ETFs. These instruments are
generally traded in active, quoted and highly liquid markets and
are therefore classified as Level 1 in the fair value
hierarchy. AFS securities are investments in short-term investment
grade corporate bonds and are classified as Level 2. Fair
value is generally derived from observable bids for these
Level 2 financial instruments.
AFS Securities
The following table summarizes unrealized gains, losses and fair
value of the AFS securities:
December 31,
2017 2016
Cost $ 65,237 $ 57,615
Gross unrealized gains in other comprehensive income
—
—
Gross unrealized losses in other comprehensive income (634 ) (264 )
Fair value $ 64,603 $ 57,351
All of the Company’s AFS securities are due within one year.
The Company assesses the AFS securities for other-than-temporary
impairment on a quarterly basis. No AFS securities were determined
to be other-than-temporarily impaired for the years ending
December 31, 2017 and 2016.
During the years ended December 31, 2017 and 2016, the Company
received $91,095 and $6,002, respectively, of proceeds from the
sale and maturity of available-for-sale</t>
  </si>
  <si>
    <t>Securities Held-to-Maturity</t>
  </si>
  <si>
    <t>Text Block [Abstract]</t>
  </si>
  <si>
    <t>5. Securities Held-to-Maturity
The following table is a summary of the Company’s securities
held-to-maturity:
December 31,
2017 2016
Federal agency debt instruments $ 21,299 $ 22,496
The following table summarizes unrealized gains, losses, and fair
value of securities held-to-maturity:
December 31,
2017 2016
Cost/amortized cost $ 21,299 $ 22,496
Gross unrealized gains 9 13
Gross unrealized losses (1,257 ) (1,353 )
Fair value $ 20,051 $ 21,156
The Company assesses these securities for other-than-temporary
impairment on a quarterly basis. No securities were determined to
be other-than-temporarily impaired for the years ending
December 31, 2017 and 2016. The Company does not intend to
sell these securities and it is not more likely than not that the
Company will be required to sell the securities before recovery of
their amortized cost bases, which may be at
maturity.
The following table sets forth the maturity profile of the
securities held-to-maturity;
December 31,
2017 2016
Due within one year $ 1,000 $ 3,994
Due one year through five years 11 1,023
Due five years through ten years 6,027 4,031
Due over ten years 14,261 13,448
Total $ 21,299 $ 22,496</t>
  </si>
  <si>
    <t>Note Receivable</t>
  </si>
  <si>
    <t>Receivables [Abstract]</t>
  </si>
  <si>
    <t>6. Note Receivable
On December 29, 2017, the Company committed to provide up to
$30,000 in additional working capital to AdvisorEngine pursuant to
an unsecured promissory note (of which $22,000 is currently funded)
(See Note 7). The majority of the funds were used by AdvisorEngine
to acquire CRM Software, Inc., known as Junxure, a comprehensive
client relationship management software and technology provider for
financial advisors.
All principal amounts under the note bear interest from the date
such amounts are advanced until repaid at a rate of 5% per annum,
provided that immediately upon the occurrence and during the
continuance of an event of default (as defined), interest will be
increased to 10% per annum. All accrued and unpaid interest is
treated as paid-in-kind
In connection with providing funding to AdvisorEngine for the
acquisition of Junxure, the Company secured an option to purchase
the remaining equity interests in AdvisorEngine. The option was
ascribed a fair value of $3,278 (See Note 7) which gave rise to
original issue discount reducing the carrying value of the
note.
The following is a summary of the outstanding note receivable
balance at December 31, 2017:
2017
Note receivable (face value) $ 22,000
Less: Original issue discount, unamortized (3,278 )
Plus: Note issuance costs 26
Plus: PIK interest
—
Total note receivable, net $ 18,748
Commitment remaining $ 8,000
The Company determined that an allowance for credit loss was not
necessary at December 31, 2017 as the note receivable was
recently issued and no adverse events or circumstances have
occurred which may indicate that its carrying amount may not be
recoverable. The carrying value of the note receivable at
December 31, 2017 approximates fair value as the implied
discount rate of the note is similar to observable high yield
credit spreads.
The Company’s remaining commitment to provide working capital
to AdvisorEngine is $8,000 at December 31, 2017 pursuant to
the terms of the note. The additional funding is scheduled to be
provided on June 30, 2018 and September 30, 2018 in the
amounts of $5,000 and $3,000, respectively, if no event of default
(as defined) has occurred and is continuing.</t>
  </si>
  <si>
    <t>Investments, Carried at Cost</t>
  </si>
  <si>
    <t>Investments Schedule [Abstract]</t>
  </si>
  <si>
    <t>7. Investments, Carried at Cost
The following table sets forth the Company’s investments,
carried at cost:
December 31, December 31,
AdvisorEngine – Preferred stock $ 25,000 $ 20,000
AdvisorEngine – Option 3,278
—
Thesys. 6,909
—
Total $ 35,187 $ 20,000
AdvisorEngine
Preferred Stock
On November 18, 2016, the Company made a $20,000 strategic
investment in AdvisorEngine, an end-to-end
The Series A Preferred is convertible into common stock at the
option of the Company and contains various rights and protections
including a non-cumulative
On April 27, 2017, the Company invested an additional $5,000
in AdvisorEngine to help facilitate AdvisorEngine’s
acquisition of Kredible Technologies, Inc., a technology enabled,
research-driven practice management firm designed to help advisors
acquire new clients, and to continue to fuel AdvisorEngine’s
growth, leadership and innovation in the advisor solutions space.
The Company received 2,646,062 shares of
Series A-1
The Company’s aggregate equity ownership interest in
AdvisorEngine is approximately 47% (or 41% on a fully-diluted
basis). The investment is accounted for under the cost method of
accounting as it is not considered to
be in-substance
Option
On December 29, 2017, the Company secured an option to
purchase the remaining equity interests in AdvisorEngine, in
connection with its commitment to provide up to $30,000 of
additional working capital (See Note 6). The option is for a period
of approximately one year and is exercisable at a price derived
from an agreed-upon enterprise valuation of AdvisorEngine. If
exercised, closing of the acquisition would occur no later than
January 15, 2019. The fair value of the option was determined
to be $3,278, using a Monte Carlo simulation which was
predominantly based on unobservable inputs and is therefore
classified as Level 3. The enterprise value was derived from
unobservable inputs including from a weighted average cost of
capital (“WACC”) of 27% and an option volatility of
40%. An increase in the WACC would reduce AdvisorEngine’s
enterprise value which would reduce the fair value of the option,
whereas an increase in the option volatility would increase the
fair value of the option.
The option is not accounted for as a derivative as it cannot be net
settled and is not readily convertible to cash. Therefore, the
option is accounted for under the cost method of accounting and is
assessed for impairment on a quarterly basis. No impairment existed
at December 31, 2017.
Thesys
On June 20, 2017, the Company was issued 7,797,533 newly
authorized shares of Series Y preferred stock (“Series Y
Preferred”) of Thesys in connection with the resolution of a
dispute related to the Company’s ownership stake in Thesys
(See Note 9). The Series Y Preferred represents current ownership
of 18.9% of Thesys on a fully diluted basis (excluding certain
reserved shares). In addition, the Company was issued a warrant to
purchase 3,898,766 shares of Series Y Preferred.
The Series Y Preferred ranks pari
passu pre-determined
The Company recorded the Series Y Preferred at its fair value of
$6,909. The fair value was derived from an enterprise valuation of
Thesys prepared as of April 30, 2017. The Thesys enterprise
valuation was determined through a combination of a market approach
(Guideline Public Company Method) and income approach (discounted
cash flow analyses) applied to its business lines. These approaches
are predominantly based on unobservable inputs and therefore the
valuation is classified as Level 3. The table below presents
the ranges and weighted averages of significant unobservable inputs
used in these approaches to determine the enterprise value of
Thesys.
Market Approach (1) Range (Weighted Average)
Revenue multiple 0.9x
Income Approach (1) Range (Weighted Average)
Weighted average cost of capital (“WACC”)
11.5% – 14.5% (12.6%)
(1) The approach and inputs selected
varied, based upon the Thesys business line being valued.
An increase in the revenue multiple would result in a higher
enterprise value, whereas an increase in the WACC would reduce fair
value.
The Series Y Preferred is not considered to
be in-substance</t>
  </si>
  <si>
    <t>Fixed Assets</t>
  </si>
  <si>
    <t>Property, Plant and Equipment [Abstract]</t>
  </si>
  <si>
    <t>8. Fixed Assets
The following table summarizes fixed assets:
December 31,
2017 2016
Equipment $ 1,879 $ 1,739
Furniture and fixtures 2,449 2,393
Leasehold improvements 11,037 10,877
Less: Accumulated depreciation and amortization (4,672 ) (3,261 )
Total $ 10,693 $ 11,748</t>
  </si>
  <si>
    <t>Commitments and Contingencies</t>
  </si>
  <si>
    <t>Commitments and Contingencies Disclosure [Abstract]</t>
  </si>
  <si>
    <t>9. Commitments and Contingencies
Contractual Obligations
The Company has entered into obligations under operating leases
with initial non-cancelable
Future minimum lease payments with respect to non-cancelable
2018 $ 4,011
2019 3,564
2020 3,299
2021 2,955
2022 and thereafter 21,300
Total $ 35,129
AdvisorEngine
At December 31, 2017, the Company has a commitment to provide
$8,000 of additional working capital to AdvisorEngine which is
scheduled to be provided on June 30, 2018 and
September 30, 2018 in the amounts of $5,000 and $3,000,
respectively, if no event of default (as defined) has occurred and
is continuing (See Note 6).
Letter of Credit
The Company collateralized its U.S. office lease through a standby
letter of credit totaling $1,384. The collateral is included in
cash and cash equivalents on the Company’s Consolidated
Balance Sheets.
Settlement – Thesys
A few years ago, a dispute arose related to the Company’s
ownership stake in Thesys. In March 2015, the Company was named a
party in a lawsuit in the Delaware Court of Chancery pursuant to
which a stockholder of Thesys sought to have the shares held by the
Company invalidated. In August 2016, the court dismissed the claims
brought against the Company and Thesys (as a nominal defendant),
but the number of shares of Thesys owned by the Company remained in
dispute. On June 20, 2017, the Company, Thesys and certain
material stockholders of Thesys reached an agreement related to the
dispute, pursuant to which (i) the litigation was dismissed;
(ii) the parties released and agreed not to sue each other
with respect to the related claims in the lawsuit;
(iii) Thesys agreed to indemnify the Company against any such
claims; (iv) the Company exchanged its current shares in
Thesys for new shares of Thesys stock and a warrant in accordance
with the terms of an equity exchange agreement as described below;
and (v) the Company and Thesys entered into a stockholders
agreement providing for certain rights and obligations of the
Company and Thesys as described below.
Pursuant to the equity exchange agreement, the Company was issued
shares of newly authorized preferred stock reflecting ownership of
19.99% of Thesys on a fully diluted basis (excluding certain
reserved shares). The shares of preferred stock rank pari
passu pre-determined pre-emptive
During the year ended December 31, 2017, the Company recorded
a pre-tax
Contingencies
The Company may be subject to reviews, inspections and
investigations by regulatory authorities as well as legal
proceedings arising in the ordinary course of business. The Company
is not currently party to any litigation that is expected to have a
material adverse impact on its business, financial position,
results of operations or cash flows.</t>
  </si>
  <si>
    <t>Variable Interest Entity</t>
  </si>
  <si>
    <t>Organization, Consolidation and Presentation of Financial Statements [Abstract]</t>
  </si>
  <si>
    <t>10. Variable Interest Entity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The Company reassesses its initial evaluation of whether an entity
is a VIE when certain reconsideration events occur. A reassessment
was performed of AdvisorEngine in connection with the
Company’s commitment to provide it with up to $30,000 of
additional working capital, which occurred on December 29,
2017 (See Note 6). In connection with this assessment, the Company
determined that AdvisorEngine had the characteristics of a VI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dvisorEngine as it does not have the power
to direct the activities that most significantly impact
AdvisorEngine’s economic performance. Such power is conveyed
through AdvisorEngine’s Board of Directors and the Company
does not have control over the board.
The following table presents information about the Company’s
variable interests in AdvisorEngine
(a non-consolidated
December 31,
Carrying Amount—Assets
Preferred stock $ 25,000
Note receivable—unsecured 18,748
Option 3,278
Total carrying amount—Assets $ 47,026
Maximum exposure to loss $ 55,026
The Company has a remaining commitment to provide working capital
to AdvisorEngine of $8,000 at December 31, 2017 pursuant to
the terms of the unsecured promissory note (See Note 6). The
additional funding is scheduled to be provided on June 30,
2018 and September 30, 2018 in the amounts of $5,000 and
$3,000, respectively, if no event of default (as defined) has
occurred or is continuing.</t>
  </si>
  <si>
    <t>Acquisition Payable</t>
  </si>
  <si>
    <t>11. Acquisition Payable
In April 2014, the Company acquired a 75% majority stake in its
European business. Under the terms of the agreement, the remaining
25% was to be acquired on or about March 31, 2018. In May
2016, the Company accelerated the buyout of the remaining minority
interest. Acquisition payment expense recognized during the year
ended December 31, 2016 was $6,738, of which $5,993 was
recorded in connection with the acceleration of the buyout. The
remaining acquisition payable recorded on the Consolidated Balance
Sheets was $0 and $3,537 at December 31, 2017 and 2016,
respectively.</t>
  </si>
  <si>
    <t>Related Party Transactions</t>
  </si>
  <si>
    <t>Related Party Transactions [Abstract]</t>
  </si>
  <si>
    <t>12. Related Party Transactions
The Company’s revenues are derived primarily from investment
advisory agreements with related parties. Under these agreements,
the Company has licensed to related parties the use of certain of
its own indexes for the U.S. and Canadian WisdomTree ETFs and
WisdomTree UCITS ETFs. The Board of Trustees and Board of Directors
of the related parties are primarily responsible for overseeing the
management and affairs of the U.S. and Canadian WisdomTree ETFs,
Boost ETPs and WisdomTree UCITS ETFs for the benefit of their
shar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on
the Company’s Consolidated Balance Sheets:
December 31,
2017 2016
Receivable from WTT $ 19,433 $ 16,506
Receivable from BI and WTI 979 645
Receivable from WTCS 97 158
Receivable from WTAMC 87 40
Total $ 20,596 $ 17,349
The following table summarizes revenues from advisory services
provided to related parties:
Year Ended
December 31,
2017 2016 2015
Advisory services provided to WTT $ 215,513 $ 209,199 $ 293,788
Advisory services provided to BI and WTI 10,288 7,251 4,156
Advisory services provided to WTCS 1,508 1,867
—
Advisory services provided to WTAMC 466 148
—
Total $ 227,775 $ 218,465 $ 297,944
The Company also has investments in certain WisdomTree ETFs of
approximately $1,691 and $1,300 at December 31, 2017 and
December 31, 2016, respectively. For the years ended
December 31, 2017 and 2016, the Company recorded a gain from
these investments of approximately $26 and loss of $12,
respectively, within other income in the Consolidated Statements of
Operations.</t>
  </si>
  <si>
    <t>Stock-Based Awards</t>
  </si>
  <si>
    <t>Disclosure of Compensation Related Costs, Share-based Payments [Abstract]</t>
  </si>
  <si>
    <t>13. Stock-Based Awards
The Company grants equity awards to employees and directors which
include restricted stock awards, restricted stock units and stock
options. Stock options may be issued for terms of ten years and may
vest after at least one year and have an exercise price equal to
the Company’s stock price on the grant date. Restricted stock
awards and restricted stock units are generally valued based on the
Company’s stock price on the grant date. The Company
estimates the fair value for stock options (when granted) using the
Black-Scholes option pricing model. All restricted stock awards,
restricted stock units and stock option awards require future
service as a condition of vesting with certain awards subject to
acceleration under certain condition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also has issued from time to time stock-based awards
outside a plan.
For the years ended December 31, 2017, 2016 and 2015, total
stock-based compensation expense was $14,717, $14,892 and $10,900,
respectively, and the related tax benefit recognized in the
Consolidated Statements of Operations was $5,402, $5,324 and
$4,149, respectively. Stock-based compensation expense for the year
ended December 31, 2017 included $525 as a result of a
modification to accelerate vesting of certain awards on
December 29, 2017 made to 20 employees, which were originally
scheduled to vest in January 2018.
The actual tax benefit realized for the tax deductions for
share-based compensation was $7,684, $12,877 and $67,532 for the
years ended December 31, 2017, 2016 and 2015,
respectively.
A summary of unrecognized stock-based compensation expense and
average remaining vesting period is as follows:
December 31, 2017
Unrecognized Stock- Average
Employees and directors $ 16,715 1.70
Stock Options
A summary of option activity is as follows:
Options Weighted-Average
Outstanding January 1, 2015 5,330,070 $ 1.61
Granted
—
—
Forfeitures/expirations
—
—
Exercised (3,785,473 ) 1.19
Outstanding at December 31, 2015 1,544,597 $ 2.62
Granted
—
—
Forfeitures/expirations
—
—
Exercised (176,350 ) 1.11
Outstanding at December 31, 2016 1,368,247 $ 2.82
Options Weighted-Average
Granted
—
—
Forfeitures/expirations
—
—
Exercised (209,419 ) 3.17
Outstanding at December 31, 2017 (1) 1,158,828 $ 2.75
(1) Expire on dates ranging from
August 24, 2018 to November 15, 2021.
The total intrinsic value of options exercised for the years ended
December 31, 2017, 2016 and 2015 was $1,643, $1,794 and
$76,329, respectively. Cash received from option exercise for the
years ended December 31, 2017, 2016 and 2015 was $532, $195
and $4,520, respectively.
The following table summarizes information on stock options
outstanding at December 31, 2017:
Options Outstanding Options Exercisable
Range of Exercise Prices Shares Weighted- Weighted- Shares Weighted- Life (Years) Weighted-
$0.70 – $0.70 415,000 1.1 $ 0.70 415,000 1.1 $ 0.70
$1.07 – $1.07 50,865 0.3 1.07 50,865 0.3 1.07
$2.15 – $2.26 312,426 1.5 2.21 312,426 1.5 2.21
$5.05 – $5.05 250,000 3.1 5.05 250,000 3.1 5.05
$6.36 – $6.82 73,037 3.4 6.46 73,037 3.4 6.46
$7.01 – $8.51 57,500 3.8 7.32 57,500 3.8 7.32
1,158,828 1.9 $ 2.75 1,158,828 1.9 $ 2.75
At December 31, 2017, outstanding options for 1,158,828 shares
(all of which were exercisable) had a remaining average contractual
term of 1.9 years and an intrinsic value of $11,352.
Restricted Stock and Restricted Stock Units
The Company grants restricted stock awards and restricted stock
units to employees and directors. All such awards require future
service as a condition of vesting with certain awards subject to
acceleration under certain conditions. Restricted stock awards and
restricted stock units generally vest over three years.
A summary of restricted stock activity is as follows:
Restricted Stock Awards
Restricted Stock Units
Shares Weighted Shares Weighted
Unvested Balance at January 1, 2015 1,513,939 $ 11.22
— $
—
Granted 886,413 19.72
—
—
Vested (753,917 ) 10.05
—
—
Forfeited (25,709 ) 17.30
—
—
Unvested Balance at December 31, 2015 1,620,726 $ 16.32
— $
—
Granted 1,687,553 11.19
—
—
Vested (846,386 ) 13.98
—
—
Forfeited (25,439 ) 16.17
—
—
Unvested Balance at December 31, 2016 2,436,454 $ 13.58
— $
—
Granted 1,068,550 10.51 7,231 10.49
Vested (1,641,870 ) 13.64
—
—
Forfeited (46,468 ) 12.36 (1,553 ) 10.83
Unvested Balance at December 31, 2017 1,816,666 $ 11.75 5,678 $ 10.40
The aggregate fair value of awards that vested during the years
ending December 31, 2017, 2016 and 2015 was $18,285, $9,842
and $13,362, respectively.</t>
  </si>
  <si>
    <t>Employee Benefit Plans</t>
  </si>
  <si>
    <t>Retirement Benefits [Abstract]</t>
  </si>
  <si>
    <t>14. Employee Benefit Plans
The Company has a 401(k) savings plan covering all eligible
employees in which the Company can make discretionary contributions
from its profits. The amounts included in the table below are
recorded in compensation expense in the Consolidated Statements of
Operations.
A summary of discretionary contributions made by the Company is as
follows:
Year Ended December 31,
2017 2016 2015
$ 1,013 $ 934 $ 763</t>
  </si>
  <si>
    <t>Earnings Per Share</t>
  </si>
  <si>
    <t>Earnings Per Share [Abstract]</t>
  </si>
  <si>
    <t>15. Earnings Per Share
The following is a reconciliation of the basic and diluted earnings
per share computation:
Year Ended
December 31,
2017 2016 2015
Net income $ 27,199 $ 26,155 $ 80,052
(shares in
thousands)
Shares of common stock and common stock equivalents:
Weighted average common shares used in basic computation 134,614 134,401 137,242
Dilutive effect of common stock equivalents 1,389 1,138 1,583
Weighted average common shares used in dilutive computation 136,003 135,539 138,825
Basic earnings per share $ 0.20 $ 0.19 $ 0.58
Diluted earnings per share $ 0.20 $ 0.19 $ 0.58
In the table above, unvested share-based awards that have
non-forfeitable
Diluted earnings per share is calculated under both the treasury
stock and two-class</t>
  </si>
  <si>
    <t>Income Taxes</t>
  </si>
  <si>
    <t>Income Tax Disclosure [Abstract]</t>
  </si>
  <si>
    <t>16. Income Taxes
The components of current and deferred income tax expense included
in the Consolidated Statement of Operations for years ended
December 31, 2017, 2016 and 2015 as determined in accordance
with ASC 740, Income Taxes
Year Ended
December 31,
2017 2016 2015
Current:
Federal $ 19,007 $ 14,515 $ 1,598
State and local 2,708 1,425 2,431
Foreign 440 567 210
$ 22,155 $ 16,507 $ 4,239
Deferred:
Federal $ 7,947 $ 10,629 $ 46,784
State and local 1,105 2,296 6,233
Year Ended
December 31,
2017 2016 2015
Foreign (214 ) (25 ) (123 )
$ 8,838 $ 12,900 $ 52,894
Income tax expense from operations $ 30,993 $ 29,407 $ 57,133
A reconciliation of the statutory federal income tax rate and the
Company’s effective rate is as follows:
December 31,
2017 2016 2015
Federal statutory rate 35.0 % 35.0 % 35.0 %
Change in valuation allowance—International 9.2 % 8.2 % 0.9 %
Blended state income tax rate, net of federal benefit 3.8 % 4.2 % 4.1 %
Non-deductible 2.7 %
—
—
Stock-based compensation tax shortfalls 1.8 %
—
—
Re-measurement 0.8 %
—
—
Acquisition expense
— 4.1 % 0.6 %
Goodwill impairment
— 1.2 %
—
Other differences, net
— 0.2 % 1.0 %
Effective rate 53.3 % 52.9 % 41.6 %
Net Operating Losses – U.S.
The Company’s pre-tax
Net Operating Losses – International
The Company’s European and Canadian subsidiaries generated
NOLs outside the U.S. These tax effected NOLs were $3,841, $4,551
and $2,051 at December 31, 2017, 2016 and 2015, respectively.
The Company established a full valuation allowance related to these
NOLs as it is more-likely-than-not
Deferred Tax Assets (“DTAs”)
A summary of the components of the Company’s deferred tax
assets at December 31, 2017 and 2016 are as follows:
December 31,
2017 2016
Deferred tax assets:
NOLs – Foreign $ 3,841 $ 4,551
Stock-based compensation 1,474 5,382
Deferred rent liability 1,257 2,024
NOLs – U.S. 909 1,611
Accrued expenses 526 4,552
Unrealized losses 72 101
Other 416 227
Deferred tax assets 8,495 18,448
Deferred tax liabilities:
Unrealized gains 1,718
—
Fixed assets 1,498 2,405
Goodwill and intangible assets 388 301
Incentive compensation
— 1,365
Deferred tax liabilities 3,604 4,071
Total deferred tax assets less deferred tax liabilities 4,891 14,377
Less: valuation allowance (3,841 ) (4,551 )
Deferred tax assets, net $ 1,050 $ 9,826
U.S. Tax Reform
On December 22, 2017, the Tax Cuts and Jobs Act, or the TCJA,
was enacted, which was the most comprehensive tax reform in more
than 30 years. The sweeping modifications to the Internal Revenue
Code include a significant reduction in the federal income tax rate
(from 35% to 21%), change certain tax deductions including a
disallowance for all executive compensation paid in excess of
$1 million, create a territorial tax system with a
one-time
ASC 740 requires the effects of changes in tax rates and laws on
deferred tax balances (including the effects of the one-time one-time
Uncertain Tax Positions
The Company determined that it has no unrecognized tax benefits, or
related interest and penalties, as of December 31, 2017 and
2016 as defined within ASC 740.
Income Tax Examinations
The Company is subject to U.S. federal income tax as well as income
tax of multiple state, local and certain foreign jurisdictions. The
Company is not currently under audit in any income tax
jurisdictions.
Tax returns filed with each jurisdiction generally remain open to
examination under the normal three-year statute of limitations. As
of December 31, 2017, with few exceptions, the Company was no
longer subject to income tax examinations by any taxing authority
for years before 2014.</t>
  </si>
  <si>
    <t>Shares Repurchased</t>
  </si>
  <si>
    <t>Equity [Abstract]</t>
  </si>
  <si>
    <t>17. Shares Repurchased
On October 29, 2014, the Company’s Board of Directors
authorized a three-year share repurchase program of up to $100,000.
On April 27, 2016, the Board of Directors approved a $60,000
increase to the Company’s share repurchase program and
extended the term through April 27, 2019. Included under this
program are purchases to offset future equity grants made under the
Company’s equity plans and are made in open market or
privately negotiated transactions. This authority may be exercised
from time to time and in such amounts as market conditions warrant,
and subject to regulatory considerations. The timing and actual
number of shares repurchased depends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If the Company’s pending acquisition of ETFS is ultimately
completed, its ability to freely repurchase shares of its common
stock will be restricted. Under the terms of the credit agreement
governing the credit facilities the Company plans to use to
partially finance the acquisition of ETFS, share repurchases only
will be permitted to the extent the Company complies with a
leverage test and no event of default (as defined in the credit
agreement) has occurred and is continuing at the time the share
repurchase is made. However, the Company’s ability to
purchase shares of its common stock withheld pursuant to the terms
of equity awards granted to employees to satisfy tax withholding
obligations will not be restricted.
During the years ended December 31, 2017, 2016 and 2015, the
Company repurchased 697,664 shares, 3,778,932 shares and 1,190,356
shares of its common stock, respectively, under this program for an
aggregate cost of $7,891, $39,379 and $24,116, respectively. Shares
repurchased under this program were returned to the status of
authorized and unissued on the Company’s books and
records.
As of December 31, 2017, $88,614 remains under this program
for future purchases.</t>
  </si>
  <si>
    <t>Goodwill and Intangible Assets</t>
  </si>
  <si>
    <t>Goodwill and Intangible Assets Disclosure [Abstract]</t>
  </si>
  <si>
    <t>18. Goodwill and Intangible Assets
Goodwill
Goodwill has been allocated to the Company’s U.S. Business
reporting unit and is deductible for tax purposes. The Company has
designated April 30 th
U.S. Business
Balance at January 1, 2017 $ 1,799
Increases/(decreases)
—
Balance at December 31, 2017 $ 1,799
Goodwill was tested for impairment on April 30, 2017. The
fair value of the reporting unit exceeded its carrying value and
therefore no impairment was recognized.
Intangible Assets (Indefinite-Lived)
Advisory GCC Advisory Total
Balance at January 1, 2017 $
— $ 9,953 $ 9,953
Increases 2,132
— 2,132
Decreases
—
—
—
Total $ 2,132 $ 9,953 $ 12,085
Questrade ETFs
During the fourth quarter of 2017, the Company acquired a suite of
eight Canadian listed ETFs from Questrade (the “Questrade
ETFs”) with approximately CAD $99,108 (USD $77,403) in AUM at
closing. The purchase price was CAD $2,675 (USD $2,132), all of
which was allocated to the Company’s right to manage AUM in
the form of advisory contracts. Most of the Questrade ETFs were
merged into the Company’s existing Canadian listed ETFs. The
intangible assets (which are deductible for tax purposes) were
determined to have an indefinite useful life. The Company has
designated November 30 th
WisdomTree Continuous Commodity Index Fund
As part of the GreenHaven acquisition which occurred on
January 1, 2016, the Company identified an intangible asset
valued at $9,953 related to its customary advisory agreement with
the GreenHaven Commodities ETF (renamed the WisdomTree Continuous
Commodity Index Fund, or “GCC”). This intangible asset
(which is deductible for tax purposes) was determined to have an
indefinite useful life. The Company has designated November
30 th
During the fourth quarter of 2017, the Company performed its
indefinite-lived intangible asset impairment test related to its
customary advisory agreement with the WisdomTree Continuous
Commodity Index Fund, or GCC. The results of this analysis
identified no indicators of impairment to be recognized based upon
a qualitative assessment.</t>
  </si>
  <si>
    <t>Segment Reporting</t>
  </si>
  <si>
    <t>Segment Reporting [Abstract]</t>
  </si>
  <si>
    <t>19. Segment Reporting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The results of the Company’s European
and Canadian operations are reported as the International Business
segment.
Information concerning these reportable segments are as
follows:
Year Ended
December 31,
2017 2016 2015
Revenues (U.S. Business segment)
Advisory fees $ 217,021 $ 211,066 $ 293,788
Settlement gain 6,909
—
—
Other income 2,949 1,424 931
Total revenues (U.S. Business segment) $ 226,879 $ 212,490 $ 294,719
Revenues (International Business segment)
Advisory fees $ 10,754 $ 7,399 $ 4,156
Other (loss)/income (234 ) (443 ) 67
Total revenues (International Business segment) $ 10,520 $ 6,956 $ 4,223
Total revenues $ 237,399 $ 219,446 $ 298,942
Income/(loss) before taxes
U.S. Business segment $ 70,537 $ 74,721 $ 146,335
International Business segment (12,345 ) (19,159 ) (9,150 )
Total income before taxes $ 58,192 $ 55,562 $ 137,185
Assets are not reported by segment as such information is not
utilized by the chief operating decision maker. The vast majority
of the Company’s assets are located in the U.S.</t>
  </si>
  <si>
    <t>Subsequent Events</t>
  </si>
  <si>
    <t>Subsequent Events [Abstract]</t>
  </si>
  <si>
    <t>20. Subsequent Events
The Company has evaluated subsequent events through the date of
issuance of the accompanying consolidated financial statements.
There were no events requiring disclosure.</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t>
  </si>
  <si>
    <t>Consolidation</t>
  </si>
  <si>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initial evaluation of whether an entity
is a VIE when certain reconsideration events occur.</t>
  </si>
  <si>
    <t>Segment and Geographic Information</t>
  </si>
  <si>
    <t>Segment and Geographic Information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which primarily engages in selling U.S.
listed ETFs to Japanese institutional clients. The results of the
Company’s European and Canadian operations are reported as
the International Business segment.
Revenues are primarily derived in the U.S. and the vast majority of
the Company’s AUM is currently located in the U.S.</t>
  </si>
  <si>
    <t>Foreign Currency Translation</t>
  </si>
  <si>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income.</t>
  </si>
  <si>
    <t>Use of Estimates</t>
  </si>
  <si>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t>
  </si>
  <si>
    <t>Depreciation and Amortization</t>
  </si>
  <si>
    <t>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t>
  </si>
  <si>
    <t>Occupancy</t>
  </si>
  <si>
    <t>Occupancy
The Company accounts for its office lease facilities as operating
leases, which may include free rent periods and escalation clauses.
The Company expenses the lease payments associated with operating
leases on a straight-line basis over the lease term.</t>
  </si>
  <si>
    <t>Marketing and Advertising</t>
  </si>
  <si>
    <t>Marketing and Advertising
Advertising costs, including media advertising and production
costs, are expensed when incurred.</t>
  </si>
  <si>
    <t>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t>
  </si>
  <si>
    <t>Accounts Receivable and Allowance for Doubtful Accounts</t>
  </si>
  <si>
    <t>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t>
  </si>
  <si>
    <t>Impairment of Long-Lived Assets</t>
  </si>
  <si>
    <t>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two-class two-class</t>
  </si>
  <si>
    <t>Note Receivable
Note receivable is accounted for on an amortized cost basis, net of
original issue discount. Interest income is accrued over the term
of the note using the effective interest method. The Company
performs a review for the impairment of the note receivable on a
quarterly basis and provides for an allowance for credit losses if
all or a portion of the note is determined to be uncollectible.</t>
  </si>
  <si>
    <t>Securities Owned and Securities Sold, but not yet Purchased (at fair value)</t>
  </si>
  <si>
    <t>Securities Owned and Securities Sold, but not yet Purchased
(at fair value)
Securities owned and securities sold, but not yet purchased are
securities classified as either trading or available-for-sale</t>
  </si>
  <si>
    <t>Securities Held-to-Maturity
The Company accounts for certain of its investments as held-to-maturity held-to-maturity more-likely-than-not</t>
  </si>
  <si>
    <t>Investments, Carried at Cost
The Company accounts for equity securities and other instruments
that do not have a readily determinable fair value as cost method
investments to the extent such investments are not subject to
consolidation or the equity method. Income is recognized when
dividends are received only to the extent they are distributed from
net accumulated earnings of the investee. Otherwise, such
distributions are considered returns of investment and are recorded
as a reduction of the cost of the investment.
Cost method investments held by the Company are assessed for
impairment on a quarterly basis.</t>
  </si>
  <si>
    <t>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See Note 18). The
Company has designated April 30 th</t>
  </si>
  <si>
    <t>Intangible Assets</t>
  </si>
  <si>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Company
has designated November 30 th</t>
  </si>
  <si>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t>
  </si>
  <si>
    <t>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In order to recognize and measure any unrecognized tax benefits,
management evaluates and determines whether any of its tax
positions are more-likely-than-not
Non-income</t>
  </si>
  <si>
    <t>Third Party Sharing Arrangements</t>
  </si>
  <si>
    <t>Third-Party Sharing Arrangements
The Company pays a percentage of its advisory fee revenues based on
incremental growth in AUM, subject to caps or minimums, to
marketing agents to sell WisdomTree ETFs and for including
WisdomTree ETFs on third-party customer platforms.</t>
  </si>
  <si>
    <t>Recently Issued Accounting Pronouncements</t>
  </si>
  <si>
    <t>Recently Issued Accounting Pronouncements
In May 2014, the Financial Accounting Standards Board, or FASB,
issued ASU 2014-09, Revenue
from Contracts with
Customers 2014-09), 2016-08, 2016-10, 2016-12, 2014-09. 2014-09 2014-09,
In June 2016, the FASB issued ASU 2016-13, Financial
Instruments-Credit Losses (Topic 326) – Measurement of Credit
Losses on Financial
Instruments 2016-13). off-balance held-to-maturity) 2016-13
In March 2016, the FASB issued ASU 2016-09, Compensation—Stock
Compensation (Topic 718): Improvements to Employee Share-Based
Payment
Accounting 2016-09). 2016-09 paid-in
In February 2016, the FASB issued
ASU 2016-02, Leases 2016-02), 2016-02 gross-up right-of-use
In January 2016, the FASB issued ASU 2016-01, Financial
Instruments – Recognition and Measurement of Financial Assets
and Financial
Liabilities 2016-01). Available-for-sale 2016-01</t>
  </si>
  <si>
    <t>Significant Accounting Policies (Tables)</t>
  </si>
  <si>
    <t>Schedule of Estimated Useful Lives of Related Assets</t>
  </si>
  <si>
    <t xml:space="preserve">Depreciation is provided for using the straight-line method over
the estimated useful lives of the related assets as follows:
Equipment 5 years
Furniture and fixtures 15 years </t>
  </si>
  <si>
    <t>Securities Owned and Securities Sold, but not yet Purchased (and Fair Value Measurement) (Tables)</t>
  </si>
  <si>
    <t>Schedule of Securities Owned/Sold But Not Yet Purchased</t>
  </si>
  <si>
    <t>Securities Owned/Sold But Not Yet Purchased
December 31,
2017 2016
Securities Owned
Trading securities $ 1,691 $ 1,556
Available-for-sale 64,603 57,351
Total $ 66,294 $ 58,907
Securities Sold, but not yet Purchased
Trading securities $ 950 $ 1,248
Available-for-sale
—
—
Total $ 950 $ 1,248</t>
  </si>
  <si>
    <t>Schedule of Unrealized Gains, Losses and Fair Value of AFS Securities</t>
  </si>
  <si>
    <t>The following table summarizes unrealized gains, losses and fair
value of the AFS securities:
December 31,
2017 2016
Cost $ 65,237 $ 57,615
Gross unrealized gains in other comprehensive income
—
—
Gross unrealized losses in other comprehensive income (634 ) (264 )
Fair value $ 64,603 $ 57,351</t>
  </si>
  <si>
    <t>Securities Held-to-Maturity (Tables)</t>
  </si>
  <si>
    <t>Schedule of Securities Held-to-Maturity</t>
  </si>
  <si>
    <t>The following table is a summary of the Company’s securities
held-to-maturity:
December 31,
2017 2016
Federal agency debt instruments $ 21,299 $ 22,496</t>
  </si>
  <si>
    <t>Schedule of Unrealized Gains, Losses and Fair Value of Securities Held-to-Maturity</t>
  </si>
  <si>
    <t>The following table summarizes unrealized gains, losses, and fair
value of securities held-to-maturity:
December 31,
2017 2016
Cost/amortized cost $ 21,299 $ 22,496
Gross unrealized gains 9 13
Gross unrealized losses (1,257 ) (1,353 )
Fair value $ 20,051 $ 21,156</t>
  </si>
  <si>
    <t>Schedule of Maturity Profile of Securities Held-to-Maturity</t>
  </si>
  <si>
    <t>The following table sets forth the maturity profile of the
securities held-to-maturity;
December 31,
2017 2016
Due within one year $ 1,000 $ 3,994
Due one year through five years 11 1,023
Due five years through ten years 6,027 4,031
Due over ten years 14,261 13,448
Total $ 21,299 $ 22,496</t>
  </si>
  <si>
    <t>Note Receivable (Tables)</t>
  </si>
  <si>
    <t>Summary of Outstanding Note Receivable Balance</t>
  </si>
  <si>
    <t>The following is a summary of the outstanding note receivable
balance at December 31, 2017:
2017
Note receivable (face value) $ 22,000
Less: Original issue discount, unamortized (3,278 )
Plus: Note issuance costs 26
Plus: PIK interest
—
Total note receivable, net $ 18,748
Commitment remaining $ 8,000</t>
  </si>
  <si>
    <t>Investments, Carried at Cost (Tables)</t>
  </si>
  <si>
    <t>Investments at Carried Cost</t>
  </si>
  <si>
    <t>The following table sets forth the Company’s investments,
carried at cost:
December 31, December 31,
AdvisorEngine – Preferred stock $ 25,000 $ 20,000
AdvisorEngine – Option 3,278
—
Thesys. 6,909
—
Total $ 35,187 $ 20,000</t>
  </si>
  <si>
    <t>Summary of Ranges and Weighted Averages of Significant Unobservable Inputs Used to Determine Enterprise Value</t>
  </si>
  <si>
    <t>The table below presents the ranges and weighted averages of
significant unobservable inputs used in these approaches to
determine the enterprise value of Thesys.
Market Approach (1) Range (Weighted Average)
Revenue multiple 0.9x
Income Approach (1) Range (Weighted Average)
Weighted average cost of capital (“WACC”)
11.5% – 14.5% (12.6%)
(1) The approach and inputs selected
varied, based upon the Thesys business line being valued.</t>
  </si>
  <si>
    <t>Fixed Assets (Tables)</t>
  </si>
  <si>
    <t>Schedule of Fixed Assets</t>
  </si>
  <si>
    <t>The following table summarizes fixed assets:
December 31,
2017 2016
Equipment $ 1,879 $ 1,739
Furniture and fixtures 2,449 2,393
Leasehold improvements 11,037 10,877
Less: Accumulated depreciation and amortization (4,672 ) (3,261 )
Total $ 10,693 $ 11,748</t>
  </si>
  <si>
    <t>Commitments and Contingencies (Tables)</t>
  </si>
  <si>
    <t>Schedule of Future Minimum Lease Payments</t>
  </si>
  <si>
    <t>Future minimum lease payments with respect to non-cancelable
2018 $ 4,011
2019 3,564
2020 3,299
2021 2,955
2022 and thereafter 21,300
Total $ 35,129</t>
  </si>
  <si>
    <t>Variable Interest Entity (Tables)</t>
  </si>
  <si>
    <t>Summary of Information about Variable Interests</t>
  </si>
  <si>
    <t>The following table presents information about the Company’s
variable interests in AdvisorEngine (a non-consolidated
December 31,
Carrying Amount—Assets
Preferred stock $ 25,000
Note receivable—unsecured 18,748
Option 3,278
Total carrying amount—Assets $ 47,026
Maximum exposure to loss $ 55,026</t>
  </si>
  <si>
    <t>Related Party Transactions (Tables)</t>
  </si>
  <si>
    <t>Summary of Accounts Receivable from Related Parties</t>
  </si>
  <si>
    <t>The following table summarizes accounts receivable from related
parties which are included as a component of Accounts receivable on
the Company’s Consolidated Balance Sheets:
December 31,
2017 2016
Receivable from WTT $ 19,433 $ 16,506
Receivable from BI and WTI 979 645
Receivable from WTCS 97 158
Receivable from WTAMC 87 40
Total $ 20,596 $ 17,349</t>
  </si>
  <si>
    <t>Summary of Revenues from Advisory Services Provided to Related Parties</t>
  </si>
  <si>
    <t>The following table summarizes revenues from advisory services
provided to related parties:
Year Ended
December 31,
2017 2016 2015
Advisory services provided to WTT $ 215,513 $ 209,199 $ 293,788
Advisory services provided to BI and WTI 10,288 7,251 4,156
Advisory services provided to WTCS 1,508 1,867
—
Advisory services provided to WTAMC 466 148
—
Total $ 227,775 $ 218,465 $ 297,944</t>
  </si>
  <si>
    <t>Stock-Based Awards (Tables)</t>
  </si>
  <si>
    <t>Summary of Unrecognized Stock-Based Compensation Expense and Average Remaining Vesting Period</t>
  </si>
  <si>
    <t xml:space="preserve">A summary of unrecognized stock-based compensation expense and
average remaining vesting period is as follows:
December 31, 2017
Unrecognized Stock- Average
Employees and directors $ 16,715 1.70 </t>
  </si>
  <si>
    <t>Summary of Option Activity</t>
  </si>
  <si>
    <t>A summary of option activity is as follows:
Options Weighted-Average
Outstanding January 1, 2015 5,330,070 $ 1.61
Granted
—
—
Forfeitures/expirations
—
—
Exercised (3,785,473 ) 1.19
Outstanding at December 31, 2015 1,544,597 $ 2.62
Granted
—
—
Forfeitures/expirations
—
—
Exercised (176,350 ) 1.11
Outstanding at December 31, 2016 1,368,247 $ 2.82
Options Weighted-Average
Granted
—
—
Forfeitures/expirations
—
—
Exercised (209,419 ) 3.17
Outstanding at December 31, 2017 (1) 1,158,828 $ 2.75
(1) Expire on dates ranging from
August 24, 2018 to November 15, 2021.</t>
  </si>
  <si>
    <t>Summary of Information on Stock Options Outstanding</t>
  </si>
  <si>
    <t>The following table summarizes information on stock options
outstanding at December 31, 2017:
Options Outstanding Options Exercisable
Range of Exercise Prices Shares Weighted- Weighted- Shares Weighted- Life (Years) Weighted-
$0.70 – $0.70 415,000 1.1 $ 0.70 415,000 1.1 $ 0.70
$1.07 – $1.07 50,865 0.3 1.07 50,865 0.3 1.07
$2.15 – $2.26 312,426 1.5 2.21 312,426 1.5 2.21
$5.05 – $5.05 250,000 3.1 5.05 250,000 3.1 5.05
$6.36 – $6.82 73,037 3.4 6.46 73,037 3.4 6.46
$7.01 – $8.51 57,500 3.8 7.32 57,500 3.8 7.32
1,158,828 1.9 $ 2.75 1,158,828 1.9 $ 2.75</t>
  </si>
  <si>
    <t>Summary of Restricted Stock Activity</t>
  </si>
  <si>
    <t>A summary of restricted stock activity is as follows:
Restricted Stock Awards
Restricted Stock Units
Shares Weighted Shares Weighted
Unvested Balance at January 1, 2015 1,513,939 $ 11.22
— $
—
Granted 886,413 19.72
—
—
Vested (753,917 ) 10.05
—
—
Forfeited (25,709 ) 17.30
—
—
Unvested Balance at December 31, 2015 1,620,726 $ 16.32
— $
—
Granted 1,687,553 11.19
—
—
Vested (846,386 ) 13.98
—
—
Forfeited (25,439 ) 16.17
—
—
Unvested Balance at December 31, 2016 2,436,454 $ 13.58
— $
—
Granted 1,068,550 10.51 7,231 10.49
Vested (1,641,870 ) 13.64
—
—
Forfeited (46,468 ) 12.36 (1,553 ) 10.83
Unvested Balance at December 31, 2017 1,816,666 $ 11.75 5,678 $ 10.40</t>
  </si>
  <si>
    <t>Employee Benefit Plans (Tables)</t>
  </si>
  <si>
    <t>Summary of Discretionary Contributions</t>
  </si>
  <si>
    <t>A summary of discretionary contributions made by the Company is as
follows:
Year Ended December 31,
2017 2016 2015
$ 1,013 $ 934 $ 763</t>
  </si>
  <si>
    <t>Earnings Per Share (Tables)</t>
  </si>
  <si>
    <t>Reconciliation of Basic and Diluted Earnings Per Share</t>
  </si>
  <si>
    <t xml:space="preserve">The following is a reconciliation of the basic and diluted earnings
per share computation:
Year Ended
December 31,
2017 2016 2015
Net income $ 27,199 $ 26,155 $ 80,052
(shares in
thousands)
Shares of common stock and common stock equivalents:
Weighted average common shares used in basic computation 134,614 134,401 137,242
Dilutive effect of common stock equivalents 1,389 1,138 1,583
Weighted average common shares used in dilutive computation 136,003 135,539 138,825
Basic earnings per share $ 0.20 $ 0.19 $ 0.58
Diluted earnings per share $ 0.20 $ 0.19 $ 0.58 </t>
  </si>
  <si>
    <t>Income Taxes (Tables)</t>
  </si>
  <si>
    <t>Components of Current and Deferred Income Tax Expense</t>
  </si>
  <si>
    <t>The components of current and deferred income tax expense included
in the Consolidated Statement of Operations for years ended
December 31, 2017, 2016 and 2015 as determined in accordance
with ASC 740, Income Taxes
Year Ended
December 31,
2017 2016 2015
Current:
Federal $ 19,007 $ 14,515 $ 1,598
State and local 2,708 1,425 2,431
Foreign 440 567 210
$ 22,155 $ 16,507 $ 4,239
Deferred:
Federal $ 7,947 $ 10,629 $ 46,784
State and local 1,105 2,296 6,233
Year Ended
December 31,
2017 2016 2015
Foreign (214 ) (25 ) (123 )
$ 8,838 $ 12,900 $ 52,894
Income tax expense from operations $ 30,993 $ 29,407 $ 57,133</t>
  </si>
  <si>
    <t>Reconciliation of Statutory Federal Income Tax Rate and Company's Effective Rate</t>
  </si>
  <si>
    <t>A reconciliation of the statutory federal income tax rate and the
Company’s effective rate is as follows:
December 31,
2017 2016 2015
Federal statutory rate 35.0 % 35.0 % 35.0 %
Change in valuation allowance—International 9.2 % 8.2 % 0.9 %
Blended state income tax rate, net of federal benefit 3.8 % 4.2 % 4.1 %
Non-deductible 2.7 %
—
—
Stock-based compensation tax shortfalls 1.8 %
—
—
Re-measurement 0.8 %
—
—
Acquisition expense
— 4.1 % 0.6 %
Goodwill impairment
— 1.2 %
—
Other differences, net
— 0.2 % 1.0 %
Effective rate 53.3 % 52.9 % 41.6 %</t>
  </si>
  <si>
    <t>Summary of Deferred Tax Asset Recorded</t>
  </si>
  <si>
    <t>A summary of the components of the Company’s deferred tax
assets at December 31, 2017 and 2016 are as follows:
December 31,
2017 2016
Deferred tax assets:
NOLs – Foreign $ 3,841 $ 4,551
Stock-based compensation 1,474 5,382
Deferred rent liability 1,257 2,024
NOLs – U.S. 909 1,611
Accrued expenses 526 4,552
Unrealized losses 72 101
Other 416 227
Deferred tax assets 8,495 18,448
Deferred tax liabilities:
Unrealized gains 1,718
—
Fixed assets 1,498 2,405
Goodwill and intangible assets 388 301
Incentive compensation
— 1,365
Deferred tax liabilities 3,604 4,071
Total deferred tax assets less deferred tax liabilities 4,891 14,377
Less: valuation allowance (3,841 ) (4,551 )
Deferred tax assets, net $ 1,050 $ 9,826</t>
  </si>
  <si>
    <t>Goodwill and Intangible Assets (Tables)</t>
  </si>
  <si>
    <t>Summary of Goodwill Activity</t>
  </si>
  <si>
    <t>The following table summarizes the goodwill activity during the
period:
U.S. Business
Balance at January 1, 2017 $ 1,799
Increases/(decreases)
—
Balance at December 31, 2017 $ 1,799</t>
  </si>
  <si>
    <t>Summary of Indefinite-lived Intangible Asset</t>
  </si>
  <si>
    <t>Intangible Assets (Indefinite-Lived)
Advisory GCC Advisory Total
Balance at January 1, 2017 $
— $ 9,953 $ 9,953
Increases 2,132
— 2,132
Decreases
—
—
—
Total $ 2,132 $ 9,953 $ 12,085</t>
  </si>
  <si>
    <t>Segment Reporting (Tables)</t>
  </si>
  <si>
    <t>Reportable Segment Information</t>
  </si>
  <si>
    <t>Information concerning these reportable segments are as
follows:
Year Ended
December 31,
2017 2016 2015
Revenues (U.S. Business segment)
Advisory fees $ 217,021 $ 211,066 $ 293,788
Settlement gain 6,909
—
—
Other income 2,949 1,424 931
Total revenues (U.S. Business segment) $ 226,879 $ 212,490 $ 294,719
Revenues (International Business segment)
Advisory fees $ 10,754 $ 7,399 $ 4,156
Other (loss)/income (234 ) (443 ) 67
Total revenues (International Business segment) $ 10,520 $ 6,956 $ 4,223
Total revenues $ 237,399 $ 219,446 $ 298,942
Income/(loss) before taxes
U.S. Business segment $ 70,537 $ 74,721 $ 146,335
International Business segment (12,345 ) (19,159 ) (9,150 )
Total income before taxes $ 58,192 $ 55,562 $ 137,185</t>
  </si>
  <si>
    <t>Organizational and Description of Business - Additional Information (Detail) - USD ($)</t>
  </si>
  <si>
    <t>Nov. 13, 2017</t>
  </si>
  <si>
    <t>Organization Consolidation And Presentation Of Financial Statements [Line Items]</t>
  </si>
  <si>
    <t>Business acquisition, cash paid</t>
  </si>
  <si>
    <t>ETFS Pending Acquisition Business [Member]</t>
  </si>
  <si>
    <t>Consideration to be paid from cash on hand</t>
  </si>
  <si>
    <t>Business acquisition, number of common shares that the preferred stock is convertible into</t>
  </si>
  <si>
    <t>Debt instrument, interest rate</t>
  </si>
  <si>
    <t>Credit  facilities will accrue at a rate per annum of up to LIBOR plus 2.00% (commencing  at LIBOR plus 1.75%) or up to ABR plus 1.00% (commencing at ABR plus 0.75%),  subject to step-downs based on our ratio of debt to adjusted earnings before</t>
  </si>
  <si>
    <t>ETFS Pending Acquisition Business [Member] | London Interbank Offered Rate (LIBOR) [Member]</t>
  </si>
  <si>
    <t>Debt instrument, Variable rate basis</t>
  </si>
  <si>
    <t>LIBOR</t>
  </si>
  <si>
    <t>1.75%</t>
  </si>
  <si>
    <t>ETFS Pending Acquisition Business [Member] | Alternate Base Rate [Member]</t>
  </si>
  <si>
    <t>ABR</t>
  </si>
  <si>
    <t>0.75%</t>
  </si>
  <si>
    <t>ETFS Pending Acquisition Business [Member] | Maximum [Member] | London Interbank Offered Rate (LIBOR) [Member]</t>
  </si>
  <si>
    <t>2.00%</t>
  </si>
  <si>
    <t>ETFS Pending Acquisition Business [Member] | Maximum [Member] | Alternate Base Rate [Member]</t>
  </si>
  <si>
    <t>1.00%</t>
  </si>
  <si>
    <t>ETFS Pending Acquisition Business [Member] | Series A Non-Voting Convertible Preferred Stock [Member]</t>
  </si>
  <si>
    <t>Business acquisition, number of shares to be issued</t>
  </si>
  <si>
    <t>ETFS Pending Acquisition Business [Member] | Secured Debt [Member]</t>
  </si>
  <si>
    <t>Committed senior secured debt financing</t>
  </si>
  <si>
    <t>ETFS Pending Acquisition Business [Member] | Revolving Credit Facility [Member]</t>
  </si>
  <si>
    <t>Revolving credit facility maximum borrowing capacity</t>
  </si>
  <si>
    <t>Commitment fee percentage</t>
  </si>
  <si>
    <t>0.50%</t>
  </si>
  <si>
    <t>ETFS Pending Acquisition Business [Member] | Term Loan Facility [Member]</t>
  </si>
  <si>
    <t>Borrowing under term loan facility</t>
  </si>
  <si>
    <t>ETFS Pending Acquisition Business [Member] | Common Stock [Member]</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 $ in Thousands</t>
  </si>
  <si>
    <t>Dec. 31, 2017USD ($)</t>
  </si>
  <si>
    <t>Summary Of Significant Accounting Policies [Line Items]</t>
  </si>
  <si>
    <t>Cash and cash equivalents maturity period, maximum</t>
  </si>
  <si>
    <t>90 days</t>
  </si>
  <si>
    <t>ASU 2016-09 [Member]</t>
  </si>
  <si>
    <t>Cash and Cash Equivalents - Additional Information (Detail) - USD ($) $ in Thousands</t>
  </si>
  <si>
    <t>Cash equivalents held at financial institution</t>
  </si>
  <si>
    <t>Cash and cash equivalents held at one financial institution</t>
  </si>
  <si>
    <t>Securities Owned and Securities Sold, but not yet Purchased (and Fair Value Measurement) - Additional Information (Detail) $ in Thousands</t>
  </si>
  <si>
    <t>Dec. 31, 2017USD ($)Securities</t>
  </si>
  <si>
    <t>Dec. 31, 2016USD ($)Securities</t>
  </si>
  <si>
    <t>Fair Value, Assets and Liabilities Measured on Recurring and Nonrecurring Basis [Line Items]</t>
  </si>
  <si>
    <t>Liquid investments, original maturities</t>
  </si>
  <si>
    <t>Number of AFS securities determined to be other than temporarily impaired | Securities</t>
  </si>
  <si>
    <t>Proceeds from sale and maturity of available-for-sale securities</t>
  </si>
  <si>
    <t>Recognized gross realized losses</t>
  </si>
  <si>
    <t>AdvisorEngine [Member]</t>
  </si>
  <si>
    <t>Securities Owned and Securities Sold, but not yet Purchased (and Fair Value Measurement) - Schedule of Securities Owned/Sold But Not Yet Purchased (Detail) - USD ($) $ in Thousands</t>
  </si>
  <si>
    <t>Security Owned and Sold, Not yet Purchased, at Fair Value [Line Items]</t>
  </si>
  <si>
    <t>Securities Owned Total</t>
  </si>
  <si>
    <t>Securities Sold, but not yet Purchased Total</t>
  </si>
  <si>
    <t>Trading Securities [Member]</t>
  </si>
  <si>
    <t>Available-for-sale Securities [Member]</t>
  </si>
  <si>
    <t>Securities Owned and Securities Sold, but not yet Purchased (and Fair Value Measurement) - Schedule of Unrealized Gains, Losses and Fair Value of AFS Securities (Detail) - Available-for-sale Securities [Member] - USD ($) $ in Thousands</t>
  </si>
  <si>
    <t>Schedule of Available-for-sale Securities [Line Items]</t>
  </si>
  <si>
    <t>Cost</t>
  </si>
  <si>
    <t>Gross unrealized gains in other comprehensive income</t>
  </si>
  <si>
    <t>Gross unrealized losses in other comprehensive income</t>
  </si>
  <si>
    <t>Fair value</t>
  </si>
  <si>
    <t>Securities Held-to-Maturity - Schedule of Securities Held-to-Maturity (Detail) - USD ($) $ in Thousands</t>
  </si>
  <si>
    <t>Schedule of Held-to-maturity Securities [Line Items]</t>
  </si>
  <si>
    <t>Federal agency debt instruments</t>
  </si>
  <si>
    <t>Federal Agency [Member]</t>
  </si>
  <si>
    <t>Securities Held-to-Maturity - Schedule of Unrealized Gains, Losses and Fair Value of Securities Held-to-Maturity (Detail) - USD ($) $ in Thousands</t>
  </si>
  <si>
    <t>Investments, Debt and Equity Securities [Abstract]</t>
  </si>
  <si>
    <t>Held-to-maturity cost or amortized cost</t>
  </si>
  <si>
    <t>Held-to-maturity gross unrealized gains</t>
  </si>
  <si>
    <t>Held-to-maturity gross unrealized losses</t>
  </si>
  <si>
    <t>Held-to-maturity fair value</t>
  </si>
  <si>
    <t>Securities Held-to-Maturity - Additional Information (Detail) - Securities</t>
  </si>
  <si>
    <t>Number of securities determined to be other than temporarily impaired</t>
  </si>
  <si>
    <t>Securities Held-to-Maturity - Schedule of Maturity Profile of Securities Held-to-Maturity (Detail) - USD ($) $ in Thousands</t>
  </si>
  <si>
    <t>Held-to-maturity due within one year</t>
  </si>
  <si>
    <t>Held-to-maturity due one year through five years</t>
  </si>
  <si>
    <t>Held-to-maturity due five years through ten years</t>
  </si>
  <si>
    <t>Held-to-maturity due over ten years</t>
  </si>
  <si>
    <t>Note Receivables - Additional Information (Detail) - USD ($) $ in Thousands</t>
  </si>
  <si>
    <t>Sep. 30, 2018</t>
  </si>
  <si>
    <t>Jun. 30, 2018</t>
  </si>
  <si>
    <t>Dec. 29, 2017</t>
  </si>
  <si>
    <t>Accounts, Notes, Loans and Financing Receivable [Line Items]</t>
  </si>
  <si>
    <t>Interest rate</t>
  </si>
  <si>
    <t>5.00%</t>
  </si>
  <si>
    <t>Percentage of interest rate increase at the event of default</t>
  </si>
  <si>
    <t>10.00%</t>
  </si>
  <si>
    <t>Promissory note maturity date</t>
  </si>
  <si>
    <t>Dec. 29,
		2021</t>
  </si>
  <si>
    <t>Aggregate commitment amount</t>
  </si>
  <si>
    <t>Current funding amount</t>
  </si>
  <si>
    <t>Remaining commitment amount</t>
  </si>
  <si>
    <t>AdvisorEngine [Member] | Equity Option [Member]</t>
  </si>
  <si>
    <t>Fair value of option</t>
  </si>
  <si>
    <t>AdvisorEngine [Member] | Scenario, Forecast [Member]</t>
  </si>
  <si>
    <t>Note Receivables - Summary of Outstanding Note Receivable Balance (Detail) $ in Thousands</t>
  </si>
  <si>
    <t>Total note receivable, net</t>
  </si>
  <si>
    <t>Notes Receivable [Member]</t>
  </si>
  <si>
    <t>Note receivable (face value)</t>
  </si>
  <si>
    <t>Less: Original issue discount, unamortized</t>
  </si>
  <si>
    <t>Plus: Note issuance costs</t>
  </si>
  <si>
    <t>Plus: PIK interest</t>
  </si>
  <si>
    <t>Commitment remaining</t>
  </si>
  <si>
    <t>Investments, Carried at Cost - Details of Investments Carried at Cost (Detail) - USD ($) $ in Thousands</t>
  </si>
  <si>
    <t>Nov. 18, 2016</t>
  </si>
  <si>
    <t>Schedule of Cost-method Investments [Line Items]</t>
  </si>
  <si>
    <t>AdvisorEngine [Member] | Convertible Preferred Stock [Member]</t>
  </si>
  <si>
    <t>Thesys Group, Inc [Member]</t>
  </si>
  <si>
    <t>Investment, Carried at Cost - Additional Information (Detail) - USD ($)</t>
  </si>
  <si>
    <t>Jun. 20, 2017</t>
  </si>
  <si>
    <t>Apr. 27, 2017</t>
  </si>
  <si>
    <t>Cost method investments</t>
  </si>
  <si>
    <t>Equity Option [Member]</t>
  </si>
  <si>
    <t>Impairment losses</t>
  </si>
  <si>
    <t>Option expiration period</t>
  </si>
  <si>
    <t>Jan. 15,
		2019</t>
  </si>
  <si>
    <t>Weighted average cost of capital percentage</t>
  </si>
  <si>
    <t>27.00%</t>
  </si>
  <si>
    <t>Option volatility rate</t>
  </si>
  <si>
    <t>40.00%</t>
  </si>
  <si>
    <t>Date of agreement</t>
  </si>
  <si>
    <t>Nov. 18,
		2016</t>
  </si>
  <si>
    <t>Ownership interest percentage</t>
  </si>
  <si>
    <t>47.00%</t>
  </si>
  <si>
    <t>Original fully diluted ownership interest percentage</t>
  </si>
  <si>
    <t>41.00%</t>
  </si>
  <si>
    <t>AdvisorEngine [Member] | Convertible Preferred Stock [Member] | Series A Preferred Stock [Member]</t>
  </si>
  <si>
    <t>Number of shares purchased</t>
  </si>
  <si>
    <t>Non-cumulative dividend</t>
  </si>
  <si>
    <t>6.00%</t>
  </si>
  <si>
    <t>AdvisorEngine [Member] | Convertible Preferred Stock [Member] | Series A- One Convertible Preferred Stock [Member]</t>
  </si>
  <si>
    <t>Thesys Group, Inc [Member] | Convertible Preferred Stock [Member] | Series Y Preferred Stock [Member]</t>
  </si>
  <si>
    <t>19.99%</t>
  </si>
  <si>
    <t>Number of shares issued</t>
  </si>
  <si>
    <t>Current fully diluted ownership percentage</t>
  </si>
  <si>
    <t>18.90%</t>
  </si>
  <si>
    <t>Liquidation preference</t>
  </si>
  <si>
    <t>Thesys Group, Inc [Member] | Warrant [Member]</t>
  </si>
  <si>
    <t>Warrant exercisable term</t>
  </si>
  <si>
    <t>Qualified financing determined term</t>
  </si>
  <si>
    <t>2 years</t>
  </si>
  <si>
    <t>Thesys Group, Inc [Member] | Warrant [Member] | Series Y Preferred Stock [Member]</t>
  </si>
  <si>
    <t>Warrants to purchase shares</t>
  </si>
  <si>
    <t>Exercisable percentage of warrant if claim brought against Company</t>
  </si>
  <si>
    <t>100.00%</t>
  </si>
  <si>
    <t>Investment - Summary of Ranges and Weighted Averages of Significant Unobservable Inputs Used to Determine Enterprise Value (Detail) - Thesys Group, Inc [Member] - Preferred Stock [Member] - Level 3 [Member]</t>
  </si>
  <si>
    <t>Minimum [Member] | Income Approach Valuation Technique [Member]</t>
  </si>
  <si>
    <t>Fair Value Inputs, Assets, Quantitative Information [Line Items]</t>
  </si>
  <si>
    <t>Weighted average cost of capital ("WACC")</t>
  </si>
  <si>
    <t>11.50%</t>
  </si>
  <si>
    <t>Maximum [Member] | Income Approach Valuation Technique [Member]</t>
  </si>
  <si>
    <t>14.50%</t>
  </si>
  <si>
    <t>Weighted Average [Member] | Market Approach Valuation Technique [Member]</t>
  </si>
  <si>
    <t>Revenue multiple</t>
  </si>
  <si>
    <t>Weighted Average [Member] | Income Approach Valuation Technique [Member]</t>
  </si>
  <si>
    <t>12.60%</t>
  </si>
  <si>
    <t>Fixed Assets - Schedule of Fixed Assets (Detail) - USD ($) $ in Thousands</t>
  </si>
  <si>
    <t>Less accumulated depreciation and amortization</t>
  </si>
  <si>
    <t>Property, plant and equipment, Gross</t>
  </si>
  <si>
    <t>Leasehold Improvements [Member]</t>
  </si>
  <si>
    <t>Commitments and Contingencies - Additional Information (Detail) - USD ($) $ in Thousands</t>
  </si>
  <si>
    <t>Commitments And Contingencies [Line Items]</t>
  </si>
  <si>
    <t>Operating leases expenses</t>
  </si>
  <si>
    <t>Standby letter of credit</t>
  </si>
  <si>
    <t>Pre-tax gain</t>
  </si>
  <si>
    <t>Equity exchange agreement description</t>
  </si>
  <si>
    <t>Pursuant to the equity exchange agreement, the Company was issued shares of newly authorized preferred stock reflecting ownership of 19.99% of Thesys on a fully diluted basis (excluding certain reserved shares). The shares of preferred stock rank pari passu in priority with Thesys’s current preferred stockholders. In addition, Thesys issued the Company a warrant to purchase up to an additional 50% of the number of shares of preferred stock issued to the Company at closing, exercisable for five years after the closing, at varying exercise prices that increase over time and set at multiples of a pre-determined Thesys valuation (or a new valuation if Thesys completes a qualified financing, as defined, within two years). If a claim is brought against Thesys or the Company relating to the settlement, the warrant will be exercisable for 100% of the number of shares of preferred stock issued to the Company at closing. Pursuant to the stockholders agreement, the Company has the right to appoint one of five directors to Thesys’s board of directors, as well as additional customary rights, including (i) consent rights on certain transactions (e.g., related-party transactions and certain changes to organizational documents); (ii) pre-emptive rights on future issuances of shares, subject to customary carve-outs; (iii) information rights; and (iv) registration rights.</t>
  </si>
  <si>
    <t>Thesys Group, Inc [Member] | Convertible Preferred Stock [Member]</t>
  </si>
  <si>
    <t>Warrant to purchase maximum additional percentage of shares</t>
  </si>
  <si>
    <t>50.00%</t>
  </si>
  <si>
    <t>Commitments and Contingencies - Schedule of Future Minimum Lease Payments (Detail) $ in Thousands</t>
  </si>
  <si>
    <t>2022 and thereafter</t>
  </si>
  <si>
    <t>Variable Interest Entity - Additional Information (Detail) - AdvisorEngine [Member] - USD ($) $ in Thousands</t>
  </si>
  <si>
    <t>Variable Interest Entity [Line Items]</t>
  </si>
  <si>
    <t>Scenario, Forecast [Member]</t>
  </si>
  <si>
    <t>Variable Interest Entity - Summary of Information about Variable Interests (Detail)</t>
  </si>
  <si>
    <t>Carrying Amount-Assets</t>
  </si>
  <si>
    <t>Preferred stock</t>
  </si>
  <si>
    <t>Note receivable-unsecured</t>
  </si>
  <si>
    <t>Option</t>
  </si>
  <si>
    <t>Total carrying amount-Assets</t>
  </si>
  <si>
    <t>Maximum exposure to loss</t>
  </si>
  <si>
    <t>Acquisition Payable - Additional Information (Detail) - USD ($) $ in Thousands</t>
  </si>
  <si>
    <t>1 Months Ended</t>
  </si>
  <si>
    <t>May 31, 2016</t>
  </si>
  <si>
    <t>Apr. 30, 2014</t>
  </si>
  <si>
    <t>Boost [Member]</t>
  </si>
  <si>
    <t>Percentage of issued and outstanding membership interest acquired</t>
  </si>
  <si>
    <t>75.00%</t>
  </si>
  <si>
    <t>Percentage of equity interest to be acquired</t>
  </si>
  <si>
    <t>25.00%</t>
  </si>
  <si>
    <t>Related Party Transactions - Summary of Accounts Receivable from Related Parties (Detail) - USD ($) $ in Thousands</t>
  </si>
  <si>
    <t>Related Party Transaction [Line Items]</t>
  </si>
  <si>
    <t>Accounts receivable from related parties</t>
  </si>
  <si>
    <t>WisdomTree Trust [Member]</t>
  </si>
  <si>
    <t>Boost Issuer PLC And WisdomTree Issuer plc [Member]</t>
  </si>
  <si>
    <t>WisdomTree Commodity Services LLC [Member]</t>
  </si>
  <si>
    <t>WisdomTree Asset Management Canada, Inc [Member]</t>
  </si>
  <si>
    <t>Related Party Transactions - Summary of Revenues from Advisory Services Provided to Related Parties (Detail) - USD ($) $ in Thousands</t>
  </si>
  <si>
    <t>Revenues from advisory services</t>
  </si>
  <si>
    <t>Related Party Transactions - Additional Information (Detail) - WisdomTree ETF [Member] - USD ($) $ in Thousands</t>
  </si>
  <si>
    <t>Investment</t>
  </si>
  <si>
    <t>Gain (Loss) on investment</t>
  </si>
  <si>
    <t>Stock-Based Awards - Additional Information (Detail) $ in Thousands</t>
  </si>
  <si>
    <t>Jun. 20, 2016shares</t>
  </si>
  <si>
    <t>Dec. 31, 2017USD ($)Employeeshares</t>
  </si>
  <si>
    <t>Dec. 31, 2016USD ($)shares</t>
  </si>
  <si>
    <t>Dec. 31, 2015USD ($)shares</t>
  </si>
  <si>
    <t>Dec. 31, 2014shares</t>
  </si>
  <si>
    <t>Share-based Compensation Arrangement by Share-based Payment Award [Line Items]</t>
  </si>
  <si>
    <t>Stock option issuance period</t>
  </si>
  <si>
    <t>10 years</t>
  </si>
  <si>
    <t>Option vested period</t>
  </si>
  <si>
    <t>1 year</t>
  </si>
  <si>
    <t>Option issued period</t>
  </si>
  <si>
    <t>Stock options  may be issued for terms of ten years</t>
  </si>
  <si>
    <t>Shares of common stock authorized to issue under equity award plan | shares</t>
  </si>
  <si>
    <t>Description of new equity award plan</t>
  </si>
  <si>
    <t>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t>
  </si>
  <si>
    <t>Stock-based compensation expense</t>
  </si>
  <si>
    <t>Tax benefit realized for the tax deductions for share-based compensation</t>
  </si>
  <si>
    <t>Stock-based compensation expense as a result of modification to accelerate vesting of certain awards</t>
  </si>
  <si>
    <t>Number of employees to which modification to accelerate vesting of certain awards was made | Employee</t>
  </si>
  <si>
    <t>Total intrinsic value of options exercised</t>
  </si>
  <si>
    <t>Cash received from option exercise</t>
  </si>
  <si>
    <t>Outstanding options | shares</t>
  </si>
  <si>
    <t>Options remaining average contractual term</t>
  </si>
  <si>
    <t>1 year 10 months 25 days</t>
  </si>
  <si>
    <t>Options intrinsic value</t>
  </si>
  <si>
    <t>Income Tax Expense Benefit [Member]</t>
  </si>
  <si>
    <t>Restricted Stock Awards [Member]</t>
  </si>
  <si>
    <t>3 years</t>
  </si>
  <si>
    <t>Aggregate fair value of awards that vested</t>
  </si>
  <si>
    <t>Stock-Based Awards - Summary of Unrecognized Stock-Based Compensation Expense and Average Remaining Vesting Period (Detail) - Employees and Directors [Member] $ in Thousands</t>
  </si>
  <si>
    <t>Average Remaining Vesting Period</t>
  </si>
  <si>
    <t>1 year 8 months 12 days</t>
  </si>
  <si>
    <t>Unrecognized Stock-Based Compensation</t>
  </si>
  <si>
    <t>Stock-Based Awards - Summary of Option Activity (Detail) - $ / shares</t>
  </si>
  <si>
    <t>Options, beginning balance</t>
  </si>
  <si>
    <t>Options, Granted</t>
  </si>
  <si>
    <t>Options, Forfeitures/expirations</t>
  </si>
  <si>
    <t>Options, Exercised</t>
  </si>
  <si>
    <t>Options, ending balance</t>
  </si>
  <si>
    <t>Weighted Average Exercise Price of Options, beginning balance</t>
  </si>
  <si>
    <t>Weighted Average Exercise Price of Options, Granted</t>
  </si>
  <si>
    <t>Weighted Average Exercise Price of Options, Forfeitures or expirations</t>
  </si>
  <si>
    <t>Weighted Average Exercise Price of Options, Exercised</t>
  </si>
  <si>
    <t>Weighted Average Exercise Price of Options, ending balance</t>
  </si>
  <si>
    <t>Stock-Based Awards - Summary of Option Activity (Parenthetical) (Detail)</t>
  </si>
  <si>
    <t>Expire start date on options</t>
  </si>
  <si>
    <t>Aug. 24,
		2018</t>
  </si>
  <si>
    <t>Expire end date on options</t>
  </si>
  <si>
    <t>Nov. 15,
		2021</t>
  </si>
  <si>
    <t>Stock-Based Awards - Summary of Information on Stock Options Outstanding (Detail) - $ / shares</t>
  </si>
  <si>
    <t>Dec. 31, 2014</t>
  </si>
  <si>
    <t>Share-based Compensation Arrangement by Share-based Payment Award, Compensation Cost [Line Items]</t>
  </si>
  <si>
    <t>Options Outstanding, Shares</t>
  </si>
  <si>
    <t>Options Outstanding, Weighted Average Remaining Life</t>
  </si>
  <si>
    <t>Options Outstanding, Weighted Average Exercise Price</t>
  </si>
  <si>
    <t>Options Exercisable, Shares</t>
  </si>
  <si>
    <t>Options Exercisable, Weighted Average Remaining Contractual Life</t>
  </si>
  <si>
    <t>Options Exercisable, Weighted Average Exercise Price</t>
  </si>
  <si>
    <t>$0.70 - $0.70 [Member]</t>
  </si>
  <si>
    <t>Range of Exercise Prices, low</t>
  </si>
  <si>
    <t>Range of Exercise Prices, high</t>
  </si>
  <si>
    <t>1 year 1 month 6 days</t>
  </si>
  <si>
    <t>$1.07 - $1.07 [Member]</t>
  </si>
  <si>
    <t>3 months 19 days</t>
  </si>
  <si>
    <t>$2.09 - $2.26 [Member]</t>
  </si>
  <si>
    <t>1 year 6 months</t>
  </si>
  <si>
    <t>$5.05 - $5.05 [Member]</t>
  </si>
  <si>
    <t>3 years 1 month 6 days</t>
  </si>
  <si>
    <t>$6.36 - $6.82 [Member]</t>
  </si>
  <si>
    <t>3 years 4 months 24 days</t>
  </si>
  <si>
    <t>$7.01 - $8.51 [Member]</t>
  </si>
  <si>
    <t>3 years 9 months 18 days</t>
  </si>
  <si>
    <t>Stock-Based Awards - Summary of Restricted Stock Activity (Detail) - $ / shares</t>
  </si>
  <si>
    <t>Unvested Beginning Balance, Shares</t>
  </si>
  <si>
    <t>Granted, Shares</t>
  </si>
  <si>
    <t>Vested, Shares</t>
  </si>
  <si>
    <t>Forfeited, Shares</t>
  </si>
  <si>
    <t>Unvested Ending Balance, Shares</t>
  </si>
  <si>
    <t>Weighted-Average Grant Date Fair Value, Unvested, Beginning Balance</t>
  </si>
  <si>
    <t>Weighted- Average Grant Date Fair Value, Granted</t>
  </si>
  <si>
    <t>Weighted- Average Grant Date Fair Value, Vested</t>
  </si>
  <si>
    <t>Weighted- Average Grant Date Fair Value, Forfeited</t>
  </si>
  <si>
    <t>Unvested Weighted-Average Grant Date Fair Value, Ending Balance</t>
  </si>
  <si>
    <t>Restricted Stock Units [Member]</t>
  </si>
  <si>
    <t>Employee Benefits Plans - Summary of Discretionary Contributions (Detail) - USD ($) $ in Thousands</t>
  </si>
  <si>
    <t>Discretionary contributions</t>
  </si>
  <si>
    <t>Earnings Per Share - Reconciliation of Basic and Diluted Earnings Per Share (Detail) - USD ($) $ / shares in Units, shares in Thousands, $ in Thousands</t>
  </si>
  <si>
    <t>Shares of common stock and common stock equivalents:</t>
  </si>
  <si>
    <t>Weighted average common shares used in basic computation</t>
  </si>
  <si>
    <t>Dilutive effect of common stock equivalents</t>
  </si>
  <si>
    <t>Weighted average common shares used in dilutive computation</t>
  </si>
  <si>
    <t>Basic earnings per share</t>
  </si>
  <si>
    <t>Diluted earnings per share</t>
  </si>
  <si>
    <t>Earnings Per Share - Additional Information (Detail) - shares</t>
  </si>
  <si>
    <t>Anti-dilutive common stock equivalents excluded from calculation of diluted earnings per share</t>
  </si>
  <si>
    <t>Income Taxes - Components of Current and Deferred Income Tax Expense (Detail) - USD ($) $ in Thousands</t>
  </si>
  <si>
    <t>Current:</t>
  </si>
  <si>
    <t>Federal</t>
  </si>
  <si>
    <t>State and local</t>
  </si>
  <si>
    <t>Foreign</t>
  </si>
  <si>
    <t>Total current</t>
  </si>
  <si>
    <t>Deferred:</t>
  </si>
  <si>
    <t>Total deferred</t>
  </si>
  <si>
    <t>Income tax expense from operations</t>
  </si>
  <si>
    <t>Income Taxes - Reconciliation of Statutory Federal Income Tax Rate and Company's Effective Rate (Detail)</t>
  </si>
  <si>
    <t>Federal statutory rate</t>
  </si>
  <si>
    <t>35.00%</t>
  </si>
  <si>
    <t>Change in valuation allowance - International</t>
  </si>
  <si>
    <t>9.20%</t>
  </si>
  <si>
    <t>8.20%</t>
  </si>
  <si>
    <t>0.90%</t>
  </si>
  <si>
    <t>Blended state income tax rate, net of federal benefit</t>
  </si>
  <si>
    <t>3.80%</t>
  </si>
  <si>
    <t>4.20%</t>
  </si>
  <si>
    <t>4.10%</t>
  </si>
  <si>
    <t>Non-deductible transaction costs</t>
  </si>
  <si>
    <t>2.70%</t>
  </si>
  <si>
    <t>Stock-based compensation tax shortfalls</t>
  </si>
  <si>
    <t>1.80%</t>
  </si>
  <si>
    <t>Re-measurement of net deferred tax assets - Rate change</t>
  </si>
  <si>
    <t>0.80%</t>
  </si>
  <si>
    <t>Acquisition expense</t>
  </si>
  <si>
    <t>0.60%</t>
  </si>
  <si>
    <t>1.20%</t>
  </si>
  <si>
    <t>Other differences, net</t>
  </si>
  <si>
    <t>0.20%</t>
  </si>
  <si>
    <t>Effective rate</t>
  </si>
  <si>
    <t>53.30%</t>
  </si>
  <si>
    <t>52.90%</t>
  </si>
  <si>
    <t>41.60%</t>
  </si>
  <si>
    <t>Income Taxes - Additional Information (Detail) - USD ($)</t>
  </si>
  <si>
    <t>Dec. 31, 2018</t>
  </si>
  <si>
    <t>Schedule Of Income Tax [Line Items]</t>
  </si>
  <si>
    <t>Pre-tax federal net operating losses</t>
  </si>
  <si>
    <t>Pre-tax federal net operating losses expiration date</t>
  </si>
  <si>
    <t>Tax effected NOLs - Foreign</t>
  </si>
  <si>
    <t>Remeasurement of DTAs charges</t>
  </si>
  <si>
    <t>statutory federal and state and local tax rate used to remeasure DTAs</t>
  </si>
  <si>
    <t>Unrecognized tax benefits</t>
  </si>
  <si>
    <t>Income tax examination description</t>
  </si>
  <si>
    <t>Tax returns filed with each jurisdiction generally remain open to examination under the normal three-year statute of limitation. As of December 31, 2017, with few exceptions, the Company was no longer subject to income tax examinations by any taxing authority for years before 2014.</t>
  </si>
  <si>
    <t>21.00%</t>
  </si>
  <si>
    <t>Income Taxes - Summary of Deferred Tax Assets (Detail) - USD ($) $ in Thousands</t>
  </si>
  <si>
    <t>Deferred tax assets:</t>
  </si>
  <si>
    <t>NOLs - Foreign</t>
  </si>
  <si>
    <t>Deferred rent liability</t>
  </si>
  <si>
    <t>NOLs - U.S.</t>
  </si>
  <si>
    <t>Accrued expenses</t>
  </si>
  <si>
    <t>Unrealized losses</t>
  </si>
  <si>
    <t>Deferred tax assets</t>
  </si>
  <si>
    <t>Deferred tax liabilities</t>
  </si>
  <si>
    <t>Unrealized gains</t>
  </si>
  <si>
    <t>Fixed assets</t>
  </si>
  <si>
    <t>Goodwill and intangible assets</t>
  </si>
  <si>
    <t>Incentive compensation</t>
  </si>
  <si>
    <t>Total deferred tax assets less deferred tax liabilities</t>
  </si>
  <si>
    <t>Less: valuation allowance</t>
  </si>
  <si>
    <t>Deferred tax assets, net</t>
  </si>
  <si>
    <t>Shares Repurchased - Additional Information (Detail) - USD ($)</t>
  </si>
  <si>
    <t>Apr. 27, 2016</t>
  </si>
  <si>
    <t>Oct. 29, 2014</t>
  </si>
  <si>
    <t>Class of Stock [Line Items]</t>
  </si>
  <si>
    <t>Repurchased common stock, value</t>
  </si>
  <si>
    <t>Three-Year Share Repurchase Program [Member]</t>
  </si>
  <si>
    <t>Common stock purchase authorized amount</t>
  </si>
  <si>
    <t>Share repurchase program, increase in authorized amount</t>
  </si>
  <si>
    <t>Share repurchase program, extended term date</t>
  </si>
  <si>
    <t>Apr. 27,
		2019</t>
  </si>
  <si>
    <t>Repurchased common stock, shares</t>
  </si>
  <si>
    <t>Dollar amount remaining available for future share repurchases</t>
  </si>
  <si>
    <t>Goodwill and Intangible Assets - Summary of Goodwill Activity (Detail) $ in Thousands</t>
  </si>
  <si>
    <t>Goodwill [Line Items]</t>
  </si>
  <si>
    <t>Beginning balance</t>
  </si>
  <si>
    <t>Ending balance</t>
  </si>
  <si>
    <t>Reportable Subsegments [Member] | U.S. Business segment [Member]</t>
  </si>
  <si>
    <t>Increases/(decreases)</t>
  </si>
  <si>
    <t>Goodwill and Intangible Assets - Additional Information (Detail) CAD in Thousands, $ in Thousands</t>
  </si>
  <si>
    <t>Apr. 30, 2017USD ($)</t>
  </si>
  <si>
    <t>Dec. 31, 2017USD ($)Fund</t>
  </si>
  <si>
    <t>Dec. 31, 2017CADFund</t>
  </si>
  <si>
    <t>Dec. 31, 2016USD ($)</t>
  </si>
  <si>
    <t>Jan. 01, 2016USD ($)</t>
  </si>
  <si>
    <t>Indefinite-lived Intangible Assets [Line Items]</t>
  </si>
  <si>
    <t>Goodwill, impairment loss</t>
  </si>
  <si>
    <t>Acquisition of the right to manage Questrade Wealth Management Inc.'s ETFs (Note 18)</t>
  </si>
  <si>
    <t>Intangible asset related to its customary advisory agreement</t>
  </si>
  <si>
    <t>Questrade ETFs [Member]</t>
  </si>
  <si>
    <t>Questrade ETFs [Member] | WisdomTree Asset Management Canada, Inc [Member]</t>
  </si>
  <si>
    <t>Number of ETF acquired by company | Fund</t>
  </si>
  <si>
    <t>Assets under management</t>
  </si>
  <si>
    <t>GreenHaven Commodity Services, LLC [Member]</t>
  </si>
  <si>
    <t>Goodwill and Intangible Assets - Summary of Indefinite-lived Intangible Asset (Detail) $ in Thousands</t>
  </si>
  <si>
    <t>Increases</t>
  </si>
  <si>
    <t>Decreases</t>
  </si>
  <si>
    <t>Segment Reporting - Reportable Segment Information (Detail) - USD ($) $ in Thousands</t>
  </si>
  <si>
    <t>Revenues</t>
  </si>
  <si>
    <t>Income/(loss) before taxes</t>
  </si>
  <si>
    <t>Total income before taxes</t>
  </si>
  <si>
    <t>U.S. Business segment [Member]</t>
  </si>
  <si>
    <t>International Business Segment [Member]</t>
  </si>
  <si>
    <t>Other (loss)/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06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7731285</v>
      </c>
    </row>
    <row r="18" spans="1:4">
      <c r="A18" s="4" t="s">
        <v>30</v>
      </c>
      <c r="D18" s="6" t="n">
        <v>1163237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193</v>
      </c>
      <c r="C3" s="6" t="n">
        <v>92722</v>
      </c>
    </row>
    <row r="4" spans="1:3">
      <c r="A4" s="4" t="s">
        <v>35</v>
      </c>
      <c r="B4" s="5" t="n">
        <v>66294</v>
      </c>
      <c r="C4" s="5" t="n">
        <v>58907</v>
      </c>
    </row>
    <row r="5" spans="1:3">
      <c r="A5" s="4" t="s">
        <v>36</v>
      </c>
      <c r="B5" s="5" t="n">
        <v>1000</v>
      </c>
      <c r="C5" s="5" t="n">
        <v>3994</v>
      </c>
    </row>
    <row r="6" spans="1:3">
      <c r="A6" s="4" t="s">
        <v>37</v>
      </c>
      <c r="B6" s="5" t="n">
        <v>21309</v>
      </c>
      <c r="C6" s="5" t="n">
        <v>17668</v>
      </c>
    </row>
    <row r="7" spans="1:3">
      <c r="A7" s="4" t="s">
        <v>38</v>
      </c>
      <c r="B7" s="5" t="n">
        <v>6978</v>
      </c>
    </row>
    <row r="8" spans="1:3">
      <c r="A8" s="4" t="s">
        <v>39</v>
      </c>
      <c r="B8" s="5" t="n">
        <v>3550</v>
      </c>
      <c r="C8" s="5" t="n">
        <v>3346</v>
      </c>
    </row>
    <row r="9" spans="1:3">
      <c r="A9" s="4" t="s">
        <v>40</v>
      </c>
      <c r="B9" s="5" t="n">
        <v>1007</v>
      </c>
      <c r="C9" s="5" t="n">
        <v>555</v>
      </c>
    </row>
    <row r="10" spans="1:3">
      <c r="A10" s="4" t="s">
        <v>41</v>
      </c>
      <c r="B10" s="5" t="n">
        <v>154331</v>
      </c>
      <c r="C10" s="5" t="n">
        <v>177192</v>
      </c>
    </row>
    <row r="11" spans="1:3">
      <c r="A11" s="4" t="s">
        <v>42</v>
      </c>
      <c r="B11" s="5" t="n">
        <v>10693</v>
      </c>
      <c r="C11" s="5" t="n">
        <v>11748</v>
      </c>
    </row>
    <row r="12" spans="1:3">
      <c r="A12" s="4" t="s">
        <v>43</v>
      </c>
      <c r="B12" s="5" t="n">
        <v>18748</v>
      </c>
    </row>
    <row r="13" spans="1:3">
      <c r="A13" s="4" t="s">
        <v>36</v>
      </c>
      <c r="B13" s="5" t="n">
        <v>20299</v>
      </c>
      <c r="C13" s="5" t="n">
        <v>18502</v>
      </c>
    </row>
    <row r="14" spans="1:3">
      <c r="A14" s="4" t="s">
        <v>44</v>
      </c>
      <c r="B14" s="5" t="n">
        <v>1050</v>
      </c>
      <c r="C14" s="5" t="n">
        <v>9826</v>
      </c>
    </row>
    <row r="15" spans="1:3">
      <c r="A15" s="4" t="s">
        <v>45</v>
      </c>
      <c r="B15" s="5" t="n">
        <v>35187</v>
      </c>
      <c r="C15" s="5" t="n">
        <v>20000</v>
      </c>
    </row>
    <row r="16" spans="1:3">
      <c r="A16" s="4" t="s">
        <v>46</v>
      </c>
      <c r="B16" s="5" t="n">
        <v>1799</v>
      </c>
      <c r="C16" s="5" t="n">
        <v>1799</v>
      </c>
    </row>
    <row r="17" spans="1:3">
      <c r="A17" s="4" t="s">
        <v>47</v>
      </c>
      <c r="B17" s="5" t="n">
        <v>12085</v>
      </c>
      <c r="C17" s="5" t="n">
        <v>9953</v>
      </c>
    </row>
    <row r="18" spans="1:3">
      <c r="A18" s="4" t="s">
        <v>48</v>
      </c>
      <c r="B18" s="5" t="n">
        <v>793</v>
      </c>
      <c r="C18" s="5" t="n">
        <v>747</v>
      </c>
    </row>
    <row r="19" spans="1:3">
      <c r="A19" s="4" t="s">
        <v>49</v>
      </c>
      <c r="B19" s="5" t="n">
        <v>254985</v>
      </c>
      <c r="C19" s="5" t="n">
        <v>249767</v>
      </c>
    </row>
    <row r="20" spans="1:3">
      <c r="A20" s="3" t="s">
        <v>50</v>
      </c>
    </row>
    <row r="21" spans="1:3">
      <c r="A21" s="4" t="s">
        <v>51</v>
      </c>
      <c r="B21" s="5" t="n">
        <v>20099</v>
      </c>
      <c r="C21" s="5" t="n">
        <v>13584</v>
      </c>
    </row>
    <row r="22" spans="1:3">
      <c r="A22" s="4" t="s">
        <v>52</v>
      </c>
      <c r="B22" s="5" t="n">
        <v>28053</v>
      </c>
      <c r="C22" s="5" t="n">
        <v>14652</v>
      </c>
    </row>
    <row r="23" spans="1:3">
      <c r="A23" s="4" t="s">
        <v>53</v>
      </c>
      <c r="C23" s="5" t="n">
        <v>4700</v>
      </c>
    </row>
    <row r="24" spans="1:3">
      <c r="A24" s="4" t="s">
        <v>54</v>
      </c>
      <c r="B24" s="5" t="n">
        <v>0</v>
      </c>
      <c r="C24" s="5" t="n">
        <v>3537</v>
      </c>
    </row>
    <row r="25" spans="1:3">
      <c r="A25" s="4" t="s">
        <v>55</v>
      </c>
      <c r="B25" s="5" t="n">
        <v>950</v>
      </c>
      <c r="C25" s="5" t="n">
        <v>1248</v>
      </c>
    </row>
    <row r="26" spans="1:3">
      <c r="A26" s="4" t="s">
        <v>56</v>
      </c>
      <c r="B26" s="5" t="n">
        <v>8246</v>
      </c>
      <c r="C26" s="5" t="n">
        <v>5806</v>
      </c>
    </row>
    <row r="27" spans="1:3">
      <c r="A27" s="4" t="s">
        <v>57</v>
      </c>
      <c r="B27" s="5" t="n">
        <v>57348</v>
      </c>
      <c r="C27" s="5" t="n">
        <v>43527</v>
      </c>
    </row>
    <row r="28" spans="1:3">
      <c r="A28" s="4" t="s">
        <v>58</v>
      </c>
      <c r="B28" s="5" t="n">
        <v>4686</v>
      </c>
      <c r="C28" s="5" t="n">
        <v>4896</v>
      </c>
    </row>
    <row r="29" spans="1:3">
      <c r="A29" s="4" t="s">
        <v>59</v>
      </c>
      <c r="B29" s="5" t="n">
        <v>62034</v>
      </c>
      <c r="C29" s="5" t="n">
        <v>48423</v>
      </c>
    </row>
    <row r="30" spans="1:3">
      <c r="A30" s="4" t="s">
        <v>60</v>
      </c>
      <c r="B30" s="4" t="s">
        <v>61</v>
      </c>
      <c r="C30" s="4" t="s">
        <v>61</v>
      </c>
    </row>
    <row r="31" spans="1:3">
      <c r="A31" s="3" t="s">
        <v>62</v>
      </c>
    </row>
    <row r="32" spans="1:3">
      <c r="A32" s="4" t="s">
        <v>63</v>
      </c>
      <c r="B32" s="4" t="s">
        <v>61</v>
      </c>
      <c r="C32" s="4" t="s">
        <v>61</v>
      </c>
    </row>
    <row r="33" spans="1:3">
      <c r="A33" s="4" t="s">
        <v>64</v>
      </c>
      <c r="B33" s="5" t="n">
        <v>1370</v>
      </c>
      <c r="C33" s="5" t="n">
        <v>1365</v>
      </c>
    </row>
    <row r="34" spans="1:3">
      <c r="A34" s="4" t="s">
        <v>65</v>
      </c>
      <c r="B34" s="5" t="n">
        <v>216006</v>
      </c>
      <c r="C34" s="5" t="n">
        <v>224739</v>
      </c>
    </row>
    <row r="35" spans="1:3">
      <c r="A35" s="4" t="s">
        <v>66</v>
      </c>
      <c r="B35" s="5" t="n">
        <v>291</v>
      </c>
      <c r="C35" s="5" t="n">
        <v>-44</v>
      </c>
    </row>
    <row r="36" spans="1:3">
      <c r="A36" s="4" t="s">
        <v>67</v>
      </c>
      <c r="B36" s="5" t="n">
        <v>-24716</v>
      </c>
      <c r="C36" s="5" t="n">
        <v>-24716</v>
      </c>
    </row>
    <row r="37" spans="1:3">
      <c r="A37" s="4" t="s">
        <v>68</v>
      </c>
      <c r="B37" s="5" t="n">
        <v>192951</v>
      </c>
      <c r="C37" s="5" t="n">
        <v>201344</v>
      </c>
    </row>
    <row r="38" spans="1:3">
      <c r="A38" s="4" t="s">
        <v>69</v>
      </c>
      <c r="B38" s="6" t="n">
        <v>254985</v>
      </c>
      <c r="C38" s="6" t="n">
        <v>249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176</v>
      </c>
      <c r="B13" s="4" t="s">
        <v>248</v>
      </c>
    </row>
    <row r="14" spans="1:2">
      <c r="A14" s="4" t="s">
        <v>249</v>
      </c>
      <c r="B14" s="4" t="s">
        <v>250</v>
      </c>
    </row>
    <row r="15" spans="1:2">
      <c r="A15" s="4" t="s">
        <v>251</v>
      </c>
      <c r="B15" s="4" t="s">
        <v>252</v>
      </c>
    </row>
    <row r="16" spans="1:2">
      <c r="A16" s="4" t="s">
        <v>253</v>
      </c>
      <c r="B16" s="4" t="s">
        <v>254</v>
      </c>
    </row>
    <row r="17" spans="1:2">
      <c r="A17" s="4" t="s">
        <v>185</v>
      </c>
      <c r="B17" s="4" t="s">
        <v>255</v>
      </c>
    </row>
    <row r="18" spans="1:2">
      <c r="A18" s="4" t="s">
        <v>256</v>
      </c>
      <c r="B18" s="4" t="s">
        <v>257</v>
      </c>
    </row>
    <row r="19" spans="1:2">
      <c r="A19" s="4" t="s">
        <v>182</v>
      </c>
      <c r="B19" s="4" t="s">
        <v>258</v>
      </c>
    </row>
    <row r="20" spans="1:2">
      <c r="A20" s="4" t="s">
        <v>188</v>
      </c>
      <c r="B20" s="4" t="s">
        <v>259</v>
      </c>
    </row>
    <row r="21" spans="1:2">
      <c r="A21" s="4" t="s">
        <v>46</v>
      </c>
      <c r="B21" s="4" t="s">
        <v>260</v>
      </c>
    </row>
    <row r="22" spans="1:2">
      <c r="A22" s="4" t="s">
        <v>261</v>
      </c>
      <c r="B22" s="4" t="s">
        <v>262</v>
      </c>
    </row>
    <row r="23" spans="1:2">
      <c r="A23" s="4" t="s">
        <v>205</v>
      </c>
      <c r="B23" s="4" t="s">
        <v>263</v>
      </c>
    </row>
    <row r="24" spans="1:2">
      <c r="A24" s="4" t="s">
        <v>214</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1</v>
      </c>
      <c r="C3" s="7" t="n">
        <v>0.01</v>
      </c>
    </row>
    <row r="4" spans="1:3">
      <c r="A4" s="4" t="s">
        <v>73</v>
      </c>
      <c r="B4" s="5" t="n">
        <v>2000000</v>
      </c>
      <c r="C4" s="5" t="n">
        <v>2000000</v>
      </c>
    </row>
    <row r="5" spans="1:3">
      <c r="A5" s="4" t="s">
        <v>74</v>
      </c>
      <c r="B5" s="7" t="n">
        <v>0.01</v>
      </c>
      <c r="C5" s="7" t="n">
        <v>0.01</v>
      </c>
    </row>
    <row r="6" spans="1:3">
      <c r="A6" s="4" t="s">
        <v>75</v>
      </c>
      <c r="B6" s="5" t="n">
        <v>250000000</v>
      </c>
      <c r="C6" s="5" t="n">
        <v>250000000</v>
      </c>
    </row>
    <row r="7" spans="1:3">
      <c r="A7" s="4" t="s">
        <v>76</v>
      </c>
      <c r="B7" s="5" t="n">
        <v>136996000</v>
      </c>
      <c r="C7" s="5" t="n">
        <v>136475000</v>
      </c>
    </row>
    <row r="8" spans="1:3">
      <c r="A8" s="4" t="s">
        <v>77</v>
      </c>
      <c r="B8" s="5" t="n">
        <v>136996000</v>
      </c>
      <c r="C8" s="5" t="n">
        <v>1364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2</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227775</v>
      </c>
      <c r="C4" s="6" t="n">
        <v>218465</v>
      </c>
      <c r="D4" s="6" t="n">
        <v>297944</v>
      </c>
    </row>
    <row r="5" spans="1:4">
      <c r="A5" s="4" t="s">
        <v>82</v>
      </c>
      <c r="B5" s="5" t="n">
        <v>6909</v>
      </c>
    </row>
    <row r="6" spans="1:4">
      <c r="A6" s="4" t="s">
        <v>83</v>
      </c>
      <c r="B6" s="5" t="n">
        <v>2715</v>
      </c>
      <c r="C6" s="5" t="n">
        <v>981</v>
      </c>
      <c r="D6" s="5" t="n">
        <v>998</v>
      </c>
    </row>
    <row r="7" spans="1:4">
      <c r="A7" s="4" t="s">
        <v>84</v>
      </c>
      <c r="B7" s="5" t="n">
        <v>237399</v>
      </c>
      <c r="C7" s="5" t="n">
        <v>219446</v>
      </c>
      <c r="D7" s="5" t="n">
        <v>298942</v>
      </c>
    </row>
    <row r="8" spans="1:4">
      <c r="A8" s="3" t="s">
        <v>85</v>
      </c>
    </row>
    <row r="9" spans="1:4">
      <c r="A9" s="4" t="s">
        <v>86</v>
      </c>
      <c r="B9" s="5" t="n">
        <v>81493</v>
      </c>
      <c r="C9" s="5" t="n">
        <v>63263</v>
      </c>
      <c r="D9" s="5" t="n">
        <v>73228</v>
      </c>
    </row>
    <row r="10" spans="1:4">
      <c r="A10" s="4" t="s">
        <v>87</v>
      </c>
      <c r="B10" s="5" t="n">
        <v>42144</v>
      </c>
      <c r="C10" s="5" t="n">
        <v>41083</v>
      </c>
      <c r="D10" s="5" t="n">
        <v>42782</v>
      </c>
    </row>
    <row r="11" spans="1:4">
      <c r="A11" s="4" t="s">
        <v>88</v>
      </c>
      <c r="B11" s="5" t="n">
        <v>14402</v>
      </c>
      <c r="C11" s="5" t="n">
        <v>15643</v>
      </c>
      <c r="D11" s="5" t="n">
        <v>13371</v>
      </c>
    </row>
    <row r="12" spans="1:4">
      <c r="A12" s="4" t="s">
        <v>89</v>
      </c>
      <c r="B12" s="5" t="n">
        <v>13811</v>
      </c>
      <c r="C12" s="5" t="n">
        <v>12537</v>
      </c>
      <c r="D12" s="5" t="n">
        <v>9189</v>
      </c>
    </row>
    <row r="13" spans="1:4">
      <c r="A13" s="4" t="s">
        <v>90</v>
      </c>
      <c r="B13" s="5" t="n">
        <v>10086</v>
      </c>
      <c r="C13" s="5" t="n">
        <v>6692</v>
      </c>
      <c r="D13" s="5" t="n">
        <v>7067</v>
      </c>
    </row>
    <row r="14" spans="1:4">
      <c r="A14" s="4" t="s">
        <v>91</v>
      </c>
      <c r="B14" s="5" t="n">
        <v>5415</v>
      </c>
      <c r="C14" s="5" t="n">
        <v>5211</v>
      </c>
      <c r="D14" s="5" t="n">
        <v>4299</v>
      </c>
    </row>
    <row r="15" spans="1:4">
      <c r="A15" s="4" t="s">
        <v>92</v>
      </c>
      <c r="B15" s="5" t="n">
        <v>1395</v>
      </c>
      <c r="C15" s="5" t="n">
        <v>1305</v>
      </c>
      <c r="D15" s="5" t="n">
        <v>1006</v>
      </c>
    </row>
    <row r="16" spans="1:4">
      <c r="A16" s="4" t="s">
        <v>93</v>
      </c>
      <c r="B16" s="5" t="n">
        <v>3393</v>
      </c>
      <c r="C16" s="5" t="n">
        <v>2827</v>
      </c>
      <c r="D16" s="5" t="n">
        <v>2443</v>
      </c>
    </row>
    <row r="17" spans="1:4">
      <c r="A17" s="4" t="s">
        <v>94</v>
      </c>
      <c r="C17" s="5" t="n">
        <v>1676</v>
      </c>
    </row>
    <row r="18" spans="1:4">
      <c r="A18" s="4" t="s">
        <v>95</v>
      </c>
      <c r="C18" s="5" t="n">
        <v>6738</v>
      </c>
      <c r="D18" s="5" t="n">
        <v>2185</v>
      </c>
    </row>
    <row r="19" spans="1:4">
      <c r="A19" s="4" t="s">
        <v>96</v>
      </c>
      <c r="B19" s="5" t="n">
        <v>7068</v>
      </c>
      <c r="C19" s="5" t="n">
        <v>6909</v>
      </c>
      <c r="D19" s="5" t="n">
        <v>6187</v>
      </c>
    </row>
    <row r="20" spans="1:4">
      <c r="A20" s="4" t="s">
        <v>97</v>
      </c>
      <c r="B20" s="5" t="n">
        <v>179207</v>
      </c>
      <c r="C20" s="5" t="n">
        <v>163884</v>
      </c>
      <c r="D20" s="5" t="n">
        <v>161757</v>
      </c>
    </row>
    <row r="21" spans="1:4">
      <c r="A21" s="4" t="s">
        <v>98</v>
      </c>
      <c r="B21" s="5" t="n">
        <v>58192</v>
      </c>
      <c r="C21" s="5" t="n">
        <v>55562</v>
      </c>
      <c r="D21" s="5" t="n">
        <v>137185</v>
      </c>
    </row>
    <row r="22" spans="1:4">
      <c r="A22" s="4" t="s">
        <v>99</v>
      </c>
      <c r="B22" s="5" t="n">
        <v>30993</v>
      </c>
      <c r="C22" s="5" t="n">
        <v>29407</v>
      </c>
      <c r="D22" s="5" t="n">
        <v>57133</v>
      </c>
    </row>
    <row r="23" spans="1:4">
      <c r="A23" s="4" t="s">
        <v>100</v>
      </c>
      <c r="B23" s="6" t="n">
        <v>27199</v>
      </c>
      <c r="C23" s="6" t="n">
        <v>26155</v>
      </c>
      <c r="D23" s="6" t="n">
        <v>80052</v>
      </c>
    </row>
    <row r="24" spans="1:4">
      <c r="A24" s="4" t="s">
        <v>101</v>
      </c>
      <c r="B24" s="7" t="n">
        <v>0.2</v>
      </c>
      <c r="C24" s="7" t="n">
        <v>0.19</v>
      </c>
      <c r="D24" s="7" t="n">
        <v>0.58</v>
      </c>
    </row>
    <row r="25" spans="1:4">
      <c r="A25" s="4" t="s">
        <v>102</v>
      </c>
      <c r="B25" s="7" t="n">
        <v>0.2</v>
      </c>
      <c r="C25" s="7" t="n">
        <v>0.19</v>
      </c>
      <c r="D25" s="7" t="n">
        <v>0.58</v>
      </c>
    </row>
    <row r="26" spans="1:4">
      <c r="A26" s="4" t="s">
        <v>103</v>
      </c>
      <c r="B26" s="5" t="n">
        <v>134614</v>
      </c>
      <c r="C26" s="5" t="n">
        <v>134401</v>
      </c>
      <c r="D26" s="5" t="n">
        <v>137242</v>
      </c>
    </row>
    <row r="27" spans="1:4">
      <c r="A27" s="4" t="s">
        <v>104</v>
      </c>
      <c r="B27" s="5" t="n">
        <v>136003</v>
      </c>
      <c r="C27" s="5" t="n">
        <v>135539</v>
      </c>
      <c r="D27" s="5" t="n">
        <v>138825</v>
      </c>
    </row>
    <row r="28" spans="1:4">
      <c r="A28" s="4" t="s">
        <v>105</v>
      </c>
      <c r="B28" s="7" t="n">
        <v>0.32</v>
      </c>
      <c r="C28" s="7" t="n">
        <v>0.32</v>
      </c>
      <c r="D28" s="7" t="n">
        <v>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36</v>
      </c>
      <c r="B1" s="2" t="s">
        <v>337</v>
      </c>
      <c r="C1" s="2" t="s">
        <v>2</v>
      </c>
    </row>
    <row r="2" spans="1:3">
      <c r="A2" s="3" t="s">
        <v>338</v>
      </c>
    </row>
    <row r="3" spans="1:3">
      <c r="A3" s="4" t="s">
        <v>339</v>
      </c>
      <c r="C3" s="6" t="n">
        <v>2132000</v>
      </c>
    </row>
    <row r="4" spans="1:3">
      <c r="A4" s="4" t="s">
        <v>340</v>
      </c>
    </row>
    <row r="5" spans="1:3">
      <c r="A5" s="3" t="s">
        <v>338</v>
      </c>
    </row>
    <row r="6" spans="1:3">
      <c r="A6" s="4" t="s">
        <v>339</v>
      </c>
      <c r="B6" s="6" t="n">
        <v>253000000</v>
      </c>
    </row>
    <row r="7" spans="1:3">
      <c r="A7" s="4" t="s">
        <v>341</v>
      </c>
      <c r="B7" s="6" t="n">
        <v>53000000</v>
      </c>
    </row>
    <row r="8" spans="1:3">
      <c r="A8" s="4" t="s">
        <v>342</v>
      </c>
      <c r="B8" s="5" t="n">
        <v>14750000</v>
      </c>
    </row>
    <row r="9" spans="1:3">
      <c r="A9" s="4" t="s">
        <v>343</v>
      </c>
      <c r="C9" s="4" t="s">
        <v>344</v>
      </c>
    </row>
    <row r="10" spans="1:3">
      <c r="A10" s="4" t="s">
        <v>345</v>
      </c>
    </row>
    <row r="11" spans="1:3">
      <c r="A11" s="3" t="s">
        <v>338</v>
      </c>
    </row>
    <row r="12" spans="1:3">
      <c r="A12" s="4" t="s">
        <v>346</v>
      </c>
      <c r="C12" s="4" t="s">
        <v>347</v>
      </c>
    </row>
    <row r="13" spans="1:3">
      <c r="A13" s="4" t="s">
        <v>343</v>
      </c>
      <c r="B13" s="4" t="s">
        <v>348</v>
      </c>
    </row>
    <row r="14" spans="1:3">
      <c r="A14" s="4" t="s">
        <v>349</v>
      </c>
    </row>
    <row r="15" spans="1:3">
      <c r="A15" s="3" t="s">
        <v>338</v>
      </c>
    </row>
    <row r="16" spans="1:3">
      <c r="A16" s="4" t="s">
        <v>346</v>
      </c>
      <c r="C16" s="4" t="s">
        <v>350</v>
      </c>
    </row>
    <row r="17" spans="1:3">
      <c r="A17" s="4" t="s">
        <v>343</v>
      </c>
      <c r="B17" s="4" t="s">
        <v>351</v>
      </c>
    </row>
    <row r="18" spans="1:3">
      <c r="A18" s="4" t="s">
        <v>352</v>
      </c>
    </row>
    <row r="19" spans="1:3">
      <c r="A19" s="3" t="s">
        <v>338</v>
      </c>
    </row>
    <row r="20" spans="1:3">
      <c r="A20" s="4" t="s">
        <v>343</v>
      </c>
      <c r="B20" s="4" t="s">
        <v>353</v>
      </c>
    </row>
    <row r="21" spans="1:3">
      <c r="A21" s="4" t="s">
        <v>354</v>
      </c>
    </row>
    <row r="22" spans="1:3">
      <c r="A22" s="3" t="s">
        <v>338</v>
      </c>
    </row>
    <row r="23" spans="1:3">
      <c r="A23" s="4" t="s">
        <v>343</v>
      </c>
      <c r="B23" s="4" t="s">
        <v>355</v>
      </c>
    </row>
    <row r="24" spans="1:3">
      <c r="A24" s="4" t="s">
        <v>356</v>
      </c>
    </row>
    <row r="25" spans="1:3">
      <c r="A25" s="3" t="s">
        <v>338</v>
      </c>
    </row>
    <row r="26" spans="1:3">
      <c r="A26" s="4" t="s">
        <v>357</v>
      </c>
      <c r="B26" s="5" t="n">
        <v>14750</v>
      </c>
    </row>
    <row r="27" spans="1:3">
      <c r="A27" s="4" t="s">
        <v>358</v>
      </c>
    </row>
    <row r="28" spans="1:3">
      <c r="A28" s="3" t="s">
        <v>338</v>
      </c>
    </row>
    <row r="29" spans="1:3">
      <c r="A29" s="4" t="s">
        <v>359</v>
      </c>
      <c r="B29" s="6" t="n">
        <v>250000000</v>
      </c>
    </row>
    <row r="30" spans="1:3">
      <c r="A30" s="4" t="s">
        <v>360</v>
      </c>
    </row>
    <row r="31" spans="1:3">
      <c r="A31" s="3" t="s">
        <v>338</v>
      </c>
    </row>
    <row r="32" spans="1:3">
      <c r="A32" s="4" t="s">
        <v>361</v>
      </c>
      <c r="B32" s="6" t="n">
        <v>50000000</v>
      </c>
    </row>
    <row r="33" spans="1:3">
      <c r="A33" s="4" t="s">
        <v>362</v>
      </c>
      <c r="B33" s="4" t="s">
        <v>363</v>
      </c>
    </row>
    <row r="34" spans="1:3">
      <c r="A34" s="4" t="s">
        <v>364</v>
      </c>
    </row>
    <row r="35" spans="1:3">
      <c r="A35" s="3" t="s">
        <v>338</v>
      </c>
    </row>
    <row r="36" spans="1:3">
      <c r="A36" s="4" t="s">
        <v>365</v>
      </c>
      <c r="B36" s="6" t="n">
        <v>200000000</v>
      </c>
    </row>
    <row r="37" spans="1:3">
      <c r="A37" s="4" t="s">
        <v>366</v>
      </c>
    </row>
    <row r="38" spans="1:3">
      <c r="A38" s="3" t="s">
        <v>338</v>
      </c>
    </row>
    <row r="39" spans="1:3">
      <c r="A39" s="4" t="s">
        <v>357</v>
      </c>
      <c r="B39" s="5" t="n">
        <v>15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376</v>
      </c>
    </row>
    <row r="4" spans="1:2">
      <c r="A4" s="4" t="s">
        <v>377</v>
      </c>
      <c r="B4" s="4" t="s">
        <v>378</v>
      </c>
    </row>
    <row r="5" spans="1:2">
      <c r="A5" s="4" t="s">
        <v>379</v>
      </c>
    </row>
    <row r="6" spans="1:2">
      <c r="A6" s="3" t="s">
        <v>376</v>
      </c>
    </row>
    <row r="7" spans="1:2">
      <c r="A7" s="4" t="s">
        <v>99</v>
      </c>
      <c r="B7" s="6" t="n">
        <v>10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177</v>
      </c>
    </row>
    <row r="3" spans="1:3">
      <c r="A3" s="4" t="s">
        <v>381</v>
      </c>
      <c r="B3" s="6" t="n">
        <v>26548</v>
      </c>
      <c r="C3" s="6" t="n">
        <v>55619</v>
      </c>
    </row>
    <row r="4" spans="1:3">
      <c r="A4" s="4" t="s">
        <v>382</v>
      </c>
      <c r="B4" s="6" t="n">
        <v>24103</v>
      </c>
      <c r="C4" s="6" t="n">
        <v>564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3</v>
      </c>
      <c r="B1" s="2" t="s">
        <v>1</v>
      </c>
    </row>
    <row r="2" spans="1:3">
      <c r="B2" s="2" t="s">
        <v>384</v>
      </c>
      <c r="C2" s="2" t="s">
        <v>385</v>
      </c>
    </row>
    <row r="3" spans="1:3">
      <c r="A3" s="3" t="s">
        <v>386</v>
      </c>
    </row>
    <row r="4" spans="1:3">
      <c r="A4" s="4" t="s">
        <v>387</v>
      </c>
      <c r="B4" s="4" t="s">
        <v>378</v>
      </c>
    </row>
    <row r="5" spans="1:3">
      <c r="A5" s="4" t="s">
        <v>43</v>
      </c>
      <c r="B5" s="6" t="n">
        <v>18748</v>
      </c>
    </row>
    <row r="6" spans="1:3">
      <c r="A6" s="4" t="s">
        <v>388</v>
      </c>
      <c r="B6" s="5" t="n">
        <v>0</v>
      </c>
      <c r="C6" s="5" t="n">
        <v>0</v>
      </c>
    </row>
    <row r="7" spans="1:3">
      <c r="A7" s="4" t="s">
        <v>389</v>
      </c>
      <c r="B7" s="6" t="n">
        <v>91095</v>
      </c>
      <c r="C7" s="6" t="n">
        <v>6002</v>
      </c>
    </row>
    <row r="8" spans="1:3">
      <c r="A8" s="4" t="s">
        <v>390</v>
      </c>
      <c r="B8" s="5" t="n">
        <v>1132</v>
      </c>
      <c r="C8" s="6" t="n">
        <v>0</v>
      </c>
    </row>
    <row r="9" spans="1:3">
      <c r="A9" s="4" t="s">
        <v>391</v>
      </c>
    </row>
    <row r="10" spans="1:3">
      <c r="A10" s="3" t="s">
        <v>386</v>
      </c>
    </row>
    <row r="11" spans="1:3">
      <c r="A11" s="4" t="s">
        <v>43</v>
      </c>
      <c r="B11" s="6" t="n">
        <v>187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2</v>
      </c>
      <c r="D2" s="2" t="s">
        <v>79</v>
      </c>
    </row>
    <row r="3" spans="1:4">
      <c r="A3" s="3" t="s">
        <v>107</v>
      </c>
    </row>
    <row r="4" spans="1:4">
      <c r="A4" s="4" t="s">
        <v>100</v>
      </c>
      <c r="B4" s="6" t="n">
        <v>27199</v>
      </c>
      <c r="C4" s="6" t="n">
        <v>26155</v>
      </c>
      <c r="D4" s="6" t="n">
        <v>80052</v>
      </c>
    </row>
    <row r="5" spans="1:4">
      <c r="A5" s="3" t="s">
        <v>108</v>
      </c>
    </row>
    <row r="6" spans="1:4">
      <c r="A6" s="4" t="s">
        <v>109</v>
      </c>
      <c r="B6" s="5" t="n">
        <v>-314</v>
      </c>
      <c r="C6" s="5" t="n">
        <v>-163</v>
      </c>
    </row>
    <row r="7" spans="1:4">
      <c r="A7" s="4" t="s">
        <v>110</v>
      </c>
      <c r="B7" s="5" t="n">
        <v>649</v>
      </c>
      <c r="C7" s="5" t="n">
        <v>245</v>
      </c>
      <c r="D7" s="5" t="n">
        <v>-73</v>
      </c>
    </row>
    <row r="8" spans="1:4">
      <c r="A8" s="4" t="s">
        <v>108</v>
      </c>
      <c r="B8" s="5" t="n">
        <v>335</v>
      </c>
      <c r="C8" s="5" t="n">
        <v>82</v>
      </c>
      <c r="D8" s="5" t="n">
        <v>-73</v>
      </c>
    </row>
    <row r="9" spans="1:4">
      <c r="A9" s="4" t="s">
        <v>111</v>
      </c>
      <c r="B9" s="6" t="n">
        <v>27534</v>
      </c>
      <c r="C9" s="6" t="n">
        <v>26237</v>
      </c>
      <c r="D9" s="6" t="n">
        <v>799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66294</v>
      </c>
      <c r="C3" s="6" t="n">
        <v>58907</v>
      </c>
    </row>
    <row r="4" spans="1:3">
      <c r="A4" s="4" t="s">
        <v>395</v>
      </c>
      <c r="B4" s="5" t="n">
        <v>950</v>
      </c>
      <c r="C4" s="5" t="n">
        <v>1248</v>
      </c>
    </row>
    <row r="5" spans="1:3">
      <c r="A5" s="4" t="s">
        <v>396</v>
      </c>
    </row>
    <row r="6" spans="1:3">
      <c r="A6" s="3" t="s">
        <v>393</v>
      </c>
    </row>
    <row r="7" spans="1:3">
      <c r="A7" s="4" t="s">
        <v>394</v>
      </c>
      <c r="B7" s="5" t="n">
        <v>1691</v>
      </c>
      <c r="C7" s="5" t="n">
        <v>1556</v>
      </c>
    </row>
    <row r="8" spans="1:3">
      <c r="A8" s="4" t="s">
        <v>395</v>
      </c>
      <c r="B8" s="5" t="n">
        <v>950</v>
      </c>
      <c r="C8" s="5" t="n">
        <v>1248</v>
      </c>
    </row>
    <row r="9" spans="1:3">
      <c r="A9" s="4" t="s">
        <v>397</v>
      </c>
    </row>
    <row r="10" spans="1:3">
      <c r="A10" s="3" t="s">
        <v>393</v>
      </c>
    </row>
    <row r="11" spans="1:3">
      <c r="A11" s="4" t="s">
        <v>394</v>
      </c>
      <c r="B11" s="6" t="n">
        <v>64603</v>
      </c>
      <c r="C11" s="6" t="n">
        <v>573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65237</v>
      </c>
      <c r="C3" s="6" t="n">
        <v>57615</v>
      </c>
    </row>
    <row r="4" spans="1:3">
      <c r="A4" s="4" t="s">
        <v>401</v>
      </c>
      <c r="B4" s="5" t="n">
        <v>0</v>
      </c>
      <c r="C4" s="5" t="n">
        <v>0</v>
      </c>
    </row>
    <row r="5" spans="1:3">
      <c r="A5" s="4" t="s">
        <v>402</v>
      </c>
      <c r="B5" s="5" t="n">
        <v>-634</v>
      </c>
      <c r="C5" s="5" t="n">
        <v>-264</v>
      </c>
    </row>
    <row r="6" spans="1:3">
      <c r="A6" s="4" t="s">
        <v>403</v>
      </c>
      <c r="B6" s="6" t="n">
        <v>64603</v>
      </c>
      <c r="C6" s="6" t="n">
        <v>573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6" t="n">
        <v>21299</v>
      </c>
      <c r="C3" s="6" t="n">
        <v>22496</v>
      </c>
    </row>
    <row r="4" spans="1:3">
      <c r="A4" s="4" t="s">
        <v>407</v>
      </c>
    </row>
    <row r="5" spans="1:3">
      <c r="A5" s="3" t="s">
        <v>405</v>
      </c>
    </row>
    <row r="6" spans="1:3">
      <c r="A6" s="4" t="s">
        <v>406</v>
      </c>
      <c r="B6" s="6" t="n">
        <v>21299</v>
      </c>
      <c r="C6" s="6" t="n">
        <v>22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21299</v>
      </c>
      <c r="C3" s="6" t="n">
        <v>22496</v>
      </c>
    </row>
    <row r="4" spans="1:3">
      <c r="A4" s="4" t="s">
        <v>411</v>
      </c>
      <c r="B4" s="5" t="n">
        <v>9</v>
      </c>
      <c r="C4" s="5" t="n">
        <v>13</v>
      </c>
    </row>
    <row r="5" spans="1:3">
      <c r="A5" s="4" t="s">
        <v>412</v>
      </c>
      <c r="B5" s="5" t="n">
        <v>-1257</v>
      </c>
      <c r="C5" s="5" t="n">
        <v>-1353</v>
      </c>
    </row>
    <row r="6" spans="1:3">
      <c r="A6" s="4" t="s">
        <v>413</v>
      </c>
      <c r="B6" s="6" t="n">
        <v>20051</v>
      </c>
      <c r="C6" s="6" t="n">
        <v>211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4</v>
      </c>
      <c r="B1" s="2" t="s">
        <v>1</v>
      </c>
    </row>
    <row r="2" spans="1:3">
      <c r="B2" s="2" t="s">
        <v>2</v>
      </c>
      <c r="C2" s="2" t="s">
        <v>32</v>
      </c>
    </row>
    <row r="3" spans="1:3">
      <c r="A3" s="3" t="s">
        <v>409</v>
      </c>
    </row>
    <row r="4" spans="1:3">
      <c r="A4" s="4" t="s">
        <v>415</v>
      </c>
      <c r="B4" s="5" t="n">
        <v>0</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09</v>
      </c>
    </row>
    <row r="3" spans="1:3">
      <c r="A3" s="4" t="s">
        <v>417</v>
      </c>
      <c r="B3" s="6" t="n">
        <v>1000</v>
      </c>
      <c r="C3" s="6" t="n">
        <v>3994</v>
      </c>
    </row>
    <row r="4" spans="1:3">
      <c r="A4" s="4" t="s">
        <v>418</v>
      </c>
      <c r="B4" s="5" t="n">
        <v>11</v>
      </c>
      <c r="C4" s="5" t="n">
        <v>1023</v>
      </c>
    </row>
    <row r="5" spans="1:3">
      <c r="A5" s="4" t="s">
        <v>419</v>
      </c>
      <c r="B5" s="5" t="n">
        <v>6027</v>
      </c>
      <c r="C5" s="5" t="n">
        <v>4031</v>
      </c>
    </row>
    <row r="6" spans="1:3">
      <c r="A6" s="4" t="s">
        <v>420</v>
      </c>
      <c r="B6" s="5" t="n">
        <v>14261</v>
      </c>
      <c r="C6" s="5" t="n">
        <v>13448</v>
      </c>
    </row>
    <row r="7" spans="1:3">
      <c r="A7" s="4" t="s">
        <v>410</v>
      </c>
      <c r="B7" s="6" t="n">
        <v>21299</v>
      </c>
      <c r="C7" s="6" t="n">
        <v>22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21</v>
      </c>
      <c r="B1" s="2" t="s">
        <v>1</v>
      </c>
    </row>
    <row r="2" spans="1:5">
      <c r="B2" s="2" t="s">
        <v>2</v>
      </c>
      <c r="C2" s="2" t="s">
        <v>422</v>
      </c>
      <c r="D2" s="2" t="s">
        <v>423</v>
      </c>
      <c r="E2" s="2" t="s">
        <v>424</v>
      </c>
    </row>
    <row r="3" spans="1:5">
      <c r="A3" s="3" t="s">
        <v>425</v>
      </c>
    </row>
    <row r="4" spans="1:5">
      <c r="A4" s="4" t="s">
        <v>426</v>
      </c>
      <c r="B4" s="4" t="s">
        <v>427</v>
      </c>
    </row>
    <row r="5" spans="1:5">
      <c r="A5" s="4" t="s">
        <v>428</v>
      </c>
      <c r="B5" s="4" t="s">
        <v>429</v>
      </c>
    </row>
    <row r="6" spans="1:5">
      <c r="A6" s="4" t="s">
        <v>430</v>
      </c>
      <c r="B6" s="4" t="s">
        <v>431</v>
      </c>
    </row>
    <row r="7" spans="1:5">
      <c r="A7" s="4" t="s">
        <v>391</v>
      </c>
    </row>
    <row r="8" spans="1:5">
      <c r="A8" s="3" t="s">
        <v>425</v>
      </c>
    </row>
    <row r="9" spans="1:5">
      <c r="A9" s="4" t="s">
        <v>432</v>
      </c>
      <c r="E9" s="6" t="n">
        <v>30000</v>
      </c>
    </row>
    <row r="10" spans="1:5">
      <c r="A10" s="4" t="s">
        <v>433</v>
      </c>
      <c r="E10" s="5" t="n">
        <v>22000</v>
      </c>
    </row>
    <row r="11" spans="1:5">
      <c r="A11" s="4" t="s">
        <v>434</v>
      </c>
      <c r="B11" s="6" t="n">
        <v>8000</v>
      </c>
    </row>
    <row r="12" spans="1:5">
      <c r="A12" s="4" t="s">
        <v>435</v>
      </c>
    </row>
    <row r="13" spans="1:5">
      <c r="A13" s="3" t="s">
        <v>425</v>
      </c>
    </row>
    <row r="14" spans="1:5">
      <c r="A14" s="4" t="s">
        <v>432</v>
      </c>
      <c r="E14" s="5" t="n">
        <v>30000</v>
      </c>
    </row>
    <row r="15" spans="1:5">
      <c r="A15" s="4" t="s">
        <v>436</v>
      </c>
      <c r="B15" s="6" t="n">
        <v>3278</v>
      </c>
      <c r="E15" s="6" t="n">
        <v>3278</v>
      </c>
    </row>
    <row r="16" spans="1:5">
      <c r="A16" s="4" t="s">
        <v>437</v>
      </c>
    </row>
    <row r="17" spans="1:5">
      <c r="A17" s="3" t="s">
        <v>425</v>
      </c>
    </row>
    <row r="18" spans="1:5">
      <c r="A18" s="4" t="s">
        <v>434</v>
      </c>
      <c r="C18" s="6" t="n">
        <v>3000</v>
      </c>
      <c r="D18" s="6" t="n">
        <v>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75</v>
      </c>
    </row>
    <row r="3" spans="1:2">
      <c r="A3" s="3" t="s">
        <v>425</v>
      </c>
    </row>
    <row r="4" spans="1:2">
      <c r="A4" s="4" t="s">
        <v>439</v>
      </c>
      <c r="B4" s="6" t="n">
        <v>18748</v>
      </c>
    </row>
    <row r="5" spans="1:2">
      <c r="A5" s="4" t="s">
        <v>440</v>
      </c>
    </row>
    <row r="6" spans="1:2">
      <c r="A6" s="3" t="s">
        <v>425</v>
      </c>
    </row>
    <row r="7" spans="1:2">
      <c r="A7" s="4" t="s">
        <v>441</v>
      </c>
      <c r="B7" s="5" t="n">
        <v>22000</v>
      </c>
    </row>
    <row r="8" spans="1:2">
      <c r="A8" s="4" t="s">
        <v>442</v>
      </c>
      <c r="B8" s="5" t="n">
        <v>-3278</v>
      </c>
    </row>
    <row r="9" spans="1:2">
      <c r="A9" s="4" t="s">
        <v>443</v>
      </c>
      <c r="B9" s="5" t="n">
        <v>26</v>
      </c>
    </row>
    <row r="10" spans="1:2">
      <c r="A10" s="4" t="s">
        <v>444</v>
      </c>
      <c r="B10" s="5" t="n">
        <v>0</v>
      </c>
    </row>
    <row r="11" spans="1:2">
      <c r="A11" s="4" t="s">
        <v>439</v>
      </c>
      <c r="B11" s="5" t="n">
        <v>18748</v>
      </c>
    </row>
    <row r="12" spans="1:2">
      <c r="A12" s="4" t="s">
        <v>445</v>
      </c>
      <c r="B12" s="6" t="n">
        <v>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2</v>
      </c>
      <c r="D1" s="2" t="s">
        <v>447</v>
      </c>
    </row>
    <row r="2" spans="1:4">
      <c r="A2" s="3" t="s">
        <v>448</v>
      </c>
    </row>
    <row r="3" spans="1:4">
      <c r="A3" s="4" t="s">
        <v>45</v>
      </c>
      <c r="B3" s="6" t="n">
        <v>35187</v>
      </c>
      <c r="C3" s="6" t="n">
        <v>20000</v>
      </c>
    </row>
    <row r="4" spans="1:4">
      <c r="A4" s="4" t="s">
        <v>391</v>
      </c>
    </row>
    <row r="5" spans="1:4">
      <c r="A5" s="3" t="s">
        <v>448</v>
      </c>
    </row>
    <row r="6" spans="1:4">
      <c r="A6" s="4" t="s">
        <v>45</v>
      </c>
      <c r="D6" s="6" t="n">
        <v>20000</v>
      </c>
    </row>
    <row r="7" spans="1:4">
      <c r="A7" s="4" t="s">
        <v>449</v>
      </c>
    </row>
    <row r="8" spans="1:4">
      <c r="A8" s="3" t="s">
        <v>448</v>
      </c>
    </row>
    <row r="9" spans="1:4">
      <c r="A9" s="4" t="s">
        <v>45</v>
      </c>
      <c r="B9" s="5" t="n">
        <v>25000</v>
      </c>
      <c r="C9" s="6" t="n">
        <v>20000</v>
      </c>
    </row>
    <row r="10" spans="1:4">
      <c r="A10" s="4" t="s">
        <v>435</v>
      </c>
    </row>
    <row r="11" spans="1:4">
      <c r="A11" s="3" t="s">
        <v>448</v>
      </c>
    </row>
    <row r="12" spans="1:4">
      <c r="A12" s="4" t="s">
        <v>45</v>
      </c>
      <c r="B12" s="5" t="n">
        <v>3278</v>
      </c>
    </row>
    <row r="13" spans="1:4">
      <c r="A13" s="4" t="s">
        <v>450</v>
      </c>
    </row>
    <row r="14" spans="1:4">
      <c r="A14" s="3" t="s">
        <v>448</v>
      </c>
    </row>
    <row r="15" spans="1:4">
      <c r="A15" s="4" t="s">
        <v>45</v>
      </c>
      <c r="B15" s="6" t="n">
        <v>69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451</v>
      </c>
      <c r="B1" s="2" t="s">
        <v>424</v>
      </c>
      <c r="C1" s="2" t="s">
        <v>452</v>
      </c>
      <c r="D1" s="2" t="s">
        <v>2</v>
      </c>
      <c r="E1" s="2" t="s">
        <v>32</v>
      </c>
      <c r="F1" s="2" t="s">
        <v>453</v>
      </c>
      <c r="G1" s="2" t="s">
        <v>447</v>
      </c>
    </row>
    <row r="2" spans="1:7">
      <c r="A2" s="3" t="s">
        <v>448</v>
      </c>
    </row>
    <row r="3" spans="1:7">
      <c r="A3" s="4" t="s">
        <v>454</v>
      </c>
      <c r="D3" s="6" t="n">
        <v>35187000</v>
      </c>
      <c r="E3" s="6" t="n">
        <v>20000000</v>
      </c>
    </row>
    <row r="4" spans="1:7">
      <c r="A4" s="4" t="s">
        <v>455</v>
      </c>
    </row>
    <row r="5" spans="1:7">
      <c r="A5" s="3" t="s">
        <v>448</v>
      </c>
    </row>
    <row r="6" spans="1:7">
      <c r="A6" s="4" t="s">
        <v>456</v>
      </c>
      <c r="D6" s="6" t="n">
        <v>0</v>
      </c>
    </row>
    <row r="7" spans="1:7">
      <c r="A7" s="4" t="s">
        <v>457</v>
      </c>
      <c r="B7" s="4" t="s">
        <v>458</v>
      </c>
    </row>
    <row r="8" spans="1:7">
      <c r="A8" s="4" t="s">
        <v>459</v>
      </c>
      <c r="B8" s="4" t="s">
        <v>460</v>
      </c>
    </row>
    <row r="9" spans="1:7">
      <c r="A9" s="4" t="s">
        <v>461</v>
      </c>
      <c r="B9" s="4" t="s">
        <v>462</v>
      </c>
    </row>
    <row r="10" spans="1:7">
      <c r="A10" s="4" t="s">
        <v>391</v>
      </c>
    </row>
    <row r="11" spans="1:7">
      <c r="A11" s="3" t="s">
        <v>448</v>
      </c>
    </row>
    <row r="12" spans="1:7">
      <c r="A12" s="4" t="s">
        <v>463</v>
      </c>
      <c r="D12" s="4" t="s">
        <v>464</v>
      </c>
    </row>
    <row r="13" spans="1:7">
      <c r="A13" s="4" t="s">
        <v>454</v>
      </c>
      <c r="G13" s="6" t="n">
        <v>20000000</v>
      </c>
    </row>
    <row r="14" spans="1:7">
      <c r="A14" s="4" t="s">
        <v>465</v>
      </c>
      <c r="D14" s="4" t="s">
        <v>466</v>
      </c>
    </row>
    <row r="15" spans="1:7">
      <c r="A15" s="4" t="s">
        <v>467</v>
      </c>
      <c r="D15" s="4" t="s">
        <v>468</v>
      </c>
    </row>
    <row r="16" spans="1:7">
      <c r="A16" s="4" t="s">
        <v>456</v>
      </c>
      <c r="D16" s="6" t="n">
        <v>0</v>
      </c>
      <c r="E16" s="5" t="n">
        <v>0</v>
      </c>
    </row>
    <row r="17" spans="1:7">
      <c r="A17" s="4" t="s">
        <v>432</v>
      </c>
      <c r="B17" s="6" t="n">
        <v>30000000</v>
      </c>
    </row>
    <row r="18" spans="1:7">
      <c r="A18" s="4" t="s">
        <v>435</v>
      </c>
    </row>
    <row r="19" spans="1:7">
      <c r="A19" s="3" t="s">
        <v>448</v>
      </c>
    </row>
    <row r="20" spans="1:7">
      <c r="A20" s="4" t="s">
        <v>454</v>
      </c>
      <c r="D20" s="5" t="n">
        <v>3278000</v>
      </c>
    </row>
    <row r="21" spans="1:7">
      <c r="A21" s="4" t="s">
        <v>432</v>
      </c>
      <c r="B21" s="5" t="n">
        <v>30000000</v>
      </c>
    </row>
    <row r="22" spans="1:7">
      <c r="A22" s="4" t="s">
        <v>436</v>
      </c>
      <c r="B22" s="6" t="n">
        <v>3278000</v>
      </c>
      <c r="D22" s="5" t="n">
        <v>3278000</v>
      </c>
    </row>
    <row r="23" spans="1:7">
      <c r="A23" s="4" t="s">
        <v>449</v>
      </c>
    </row>
    <row r="24" spans="1:7">
      <c r="A24" s="3" t="s">
        <v>448</v>
      </c>
    </row>
    <row r="25" spans="1:7">
      <c r="A25" s="4" t="s">
        <v>454</v>
      </c>
      <c r="D25" s="6" t="n">
        <v>25000000</v>
      </c>
      <c r="E25" s="6" t="n">
        <v>20000000</v>
      </c>
    </row>
    <row r="26" spans="1:7">
      <c r="A26" s="4" t="s">
        <v>469</v>
      </c>
    </row>
    <row r="27" spans="1:7">
      <c r="A27" s="3" t="s">
        <v>448</v>
      </c>
    </row>
    <row r="28" spans="1:7">
      <c r="A28" s="4" t="s">
        <v>470</v>
      </c>
      <c r="D28" s="5" t="n">
        <v>11811856</v>
      </c>
    </row>
    <row r="29" spans="1:7">
      <c r="A29" s="4" t="s">
        <v>471</v>
      </c>
      <c r="D29" s="4" t="s">
        <v>472</v>
      </c>
    </row>
    <row r="30" spans="1:7">
      <c r="A30" s="4" t="s">
        <v>473</v>
      </c>
    </row>
    <row r="31" spans="1:7">
      <c r="A31" s="3" t="s">
        <v>448</v>
      </c>
    </row>
    <row r="32" spans="1:7">
      <c r="A32" s="4" t="s">
        <v>454</v>
      </c>
      <c r="F32" s="6" t="n">
        <v>5000000</v>
      </c>
    </row>
    <row r="33" spans="1:7">
      <c r="A33" s="4" t="s">
        <v>470</v>
      </c>
      <c r="F33" s="5" t="n">
        <v>2646062</v>
      </c>
    </row>
    <row r="34" spans="1:7">
      <c r="A34" s="4" t="s">
        <v>450</v>
      </c>
    </row>
    <row r="35" spans="1:7">
      <c r="A35" s="3" t="s">
        <v>448</v>
      </c>
    </row>
    <row r="36" spans="1:7">
      <c r="A36" s="4" t="s">
        <v>454</v>
      </c>
      <c r="D36" s="6" t="n">
        <v>6909000</v>
      </c>
    </row>
    <row r="37" spans="1:7">
      <c r="A37" s="4" t="s">
        <v>474</v>
      </c>
    </row>
    <row r="38" spans="1:7">
      <c r="A38" s="3" t="s">
        <v>448</v>
      </c>
    </row>
    <row r="39" spans="1:7">
      <c r="A39" s="4" t="s">
        <v>467</v>
      </c>
      <c r="C39" s="4" t="s">
        <v>475</v>
      </c>
    </row>
    <row r="40" spans="1:7">
      <c r="A40" s="4" t="s">
        <v>436</v>
      </c>
      <c r="C40" s="6" t="n">
        <v>6909000</v>
      </c>
    </row>
    <row r="41" spans="1:7">
      <c r="A41" s="4" t="s">
        <v>476</v>
      </c>
      <c r="C41" s="5" t="n">
        <v>7797533</v>
      </c>
    </row>
    <row r="42" spans="1:7">
      <c r="A42" s="4" t="s">
        <v>477</v>
      </c>
      <c r="C42" s="4" t="s">
        <v>478</v>
      </c>
    </row>
    <row r="43" spans="1:7">
      <c r="A43" s="4" t="s">
        <v>479</v>
      </c>
      <c r="C43" s="8" t="n">
        <v>0.231</v>
      </c>
    </row>
    <row r="44" spans="1:7">
      <c r="A44" s="4" t="s">
        <v>480</v>
      </c>
    </row>
    <row r="45" spans="1:7">
      <c r="A45" s="3" t="s">
        <v>448</v>
      </c>
    </row>
    <row r="46" spans="1:7">
      <c r="A46" s="4" t="s">
        <v>481</v>
      </c>
      <c r="C46" s="4" t="s">
        <v>371</v>
      </c>
    </row>
    <row r="47" spans="1:7">
      <c r="A47" s="4" t="s">
        <v>482</v>
      </c>
      <c r="C47" s="4" t="s">
        <v>483</v>
      </c>
    </row>
    <row r="48" spans="1:7">
      <c r="A48" s="4" t="s">
        <v>484</v>
      </c>
    </row>
    <row r="49" spans="1:7">
      <c r="A49" s="3" t="s">
        <v>448</v>
      </c>
    </row>
    <row r="50" spans="1:7">
      <c r="A50" s="4" t="s">
        <v>485</v>
      </c>
      <c r="C50" s="5" t="n">
        <v>3898766</v>
      </c>
    </row>
    <row r="51" spans="1:7">
      <c r="A51" s="4" t="s">
        <v>486</v>
      </c>
      <c r="C51" s="4" t="s">
        <v>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12</v>
      </c>
      <c r="B1" s="2" t="s">
        <v>113</v>
      </c>
      <c r="C1" s="2" t="s">
        <v>114</v>
      </c>
      <c r="D1" s="2" t="s">
        <v>115</v>
      </c>
      <c r="E1" s="2" t="s">
        <v>116</v>
      </c>
      <c r="F1" s="2" t="s">
        <v>117</v>
      </c>
    </row>
    <row r="2" spans="1:6">
      <c r="A2" s="4" t="s">
        <v>118</v>
      </c>
      <c r="B2" s="6" t="n">
        <v>184285</v>
      </c>
      <c r="C2" s="6" t="n">
        <v>1350</v>
      </c>
      <c r="D2" s="6" t="n">
        <v>209216</v>
      </c>
      <c r="E2" s="6" t="n">
        <v>-53</v>
      </c>
      <c r="F2" s="6" t="n">
        <v>-26228</v>
      </c>
    </row>
    <row r="3" spans="1:6">
      <c r="A3" s="4" t="s">
        <v>119</v>
      </c>
      <c r="C3" s="5" t="n">
        <v>134959000</v>
      </c>
    </row>
    <row r="4" spans="1:6">
      <c r="A4" s="4" t="s">
        <v>120</v>
      </c>
      <c r="C4" s="6" t="n">
        <v>9</v>
      </c>
      <c r="D4" s="5" t="n">
        <v>-9</v>
      </c>
    </row>
    <row r="5" spans="1:6">
      <c r="A5" s="4" t="s">
        <v>121</v>
      </c>
      <c r="C5" s="5" t="n">
        <v>861000</v>
      </c>
    </row>
    <row r="6" spans="1:6">
      <c r="A6" s="4" t="s">
        <v>122</v>
      </c>
      <c r="B6" s="5" t="n">
        <v>-24116</v>
      </c>
      <c r="C6" s="6" t="n">
        <v>-12</v>
      </c>
      <c r="D6" s="5" t="n">
        <v>-24104</v>
      </c>
    </row>
    <row r="7" spans="1:6">
      <c r="A7" s="4" t="s">
        <v>123</v>
      </c>
      <c r="C7" s="5" t="n">
        <v>-1190000</v>
      </c>
    </row>
    <row r="8" spans="1:6">
      <c r="A8" s="4" t="s">
        <v>124</v>
      </c>
      <c r="B8" s="6" t="n">
        <v>4520</v>
      </c>
      <c r="C8" s="6" t="n">
        <v>37</v>
      </c>
      <c r="D8" s="5" t="n">
        <v>4483</v>
      </c>
    </row>
    <row r="9" spans="1:6">
      <c r="A9" s="4" t="s">
        <v>125</v>
      </c>
      <c r="B9" s="5" t="n">
        <v>3785473</v>
      </c>
      <c r="C9" s="5" t="n">
        <v>3785000</v>
      </c>
    </row>
    <row r="10" spans="1:6">
      <c r="A10" s="4" t="s">
        <v>126</v>
      </c>
      <c r="B10" s="6" t="n">
        <v>10900</v>
      </c>
      <c r="D10" s="5" t="n">
        <v>10900</v>
      </c>
    </row>
    <row r="11" spans="1:6">
      <c r="A11" s="4" t="s">
        <v>127</v>
      </c>
      <c r="B11" s="5" t="n">
        <v>57474</v>
      </c>
      <c r="D11" s="5" t="n">
        <v>57474</v>
      </c>
    </row>
    <row r="12" spans="1:6">
      <c r="A12" s="4" t="s">
        <v>128</v>
      </c>
      <c r="B12" s="5" t="n">
        <v>-73</v>
      </c>
      <c r="E12" s="5" t="n">
        <v>-73</v>
      </c>
    </row>
    <row r="13" spans="1:6">
      <c r="A13" s="4" t="s">
        <v>129</v>
      </c>
      <c r="B13" s="5" t="n">
        <v>-78540</v>
      </c>
      <c r="F13" s="5" t="n">
        <v>-78540</v>
      </c>
    </row>
    <row r="14" spans="1:6">
      <c r="A14" s="4" t="s">
        <v>100</v>
      </c>
      <c r="B14" s="5" t="n">
        <v>80052</v>
      </c>
      <c r="F14" s="5" t="n">
        <v>80052</v>
      </c>
    </row>
    <row r="15" spans="1:6">
      <c r="A15" s="4" t="s">
        <v>130</v>
      </c>
      <c r="B15" s="5" t="n">
        <v>234502</v>
      </c>
      <c r="C15" s="6" t="n">
        <v>1384</v>
      </c>
      <c r="D15" s="5" t="n">
        <v>257960</v>
      </c>
      <c r="E15" s="5" t="n">
        <v>-126</v>
      </c>
      <c r="F15" s="5" t="n">
        <v>-24716</v>
      </c>
    </row>
    <row r="16" spans="1:6">
      <c r="A16" s="4" t="s">
        <v>131</v>
      </c>
      <c r="C16" s="5" t="n">
        <v>138415000</v>
      </c>
    </row>
    <row r="17" spans="1:6">
      <c r="A17" s="4" t="s">
        <v>120</v>
      </c>
      <c r="C17" s="6" t="n">
        <v>16</v>
      </c>
      <c r="D17" s="5" t="n">
        <v>-16</v>
      </c>
    </row>
    <row r="18" spans="1:6">
      <c r="A18" s="4" t="s">
        <v>121</v>
      </c>
      <c r="C18" s="5" t="n">
        <v>1662000</v>
      </c>
    </row>
    <row r="19" spans="1:6">
      <c r="A19" s="4" t="s">
        <v>122</v>
      </c>
      <c r="B19" s="5" t="n">
        <v>-39379</v>
      </c>
      <c r="C19" s="6" t="n">
        <v>-37</v>
      </c>
      <c r="D19" s="5" t="n">
        <v>-39342</v>
      </c>
    </row>
    <row r="20" spans="1:6">
      <c r="A20" s="4" t="s">
        <v>123</v>
      </c>
      <c r="C20" s="5" t="n">
        <v>-3778000</v>
      </c>
    </row>
    <row r="21" spans="1:6">
      <c r="A21" s="4" t="s">
        <v>124</v>
      </c>
      <c r="B21" s="6" t="n">
        <v>195</v>
      </c>
      <c r="C21" s="6" t="n">
        <v>2</v>
      </c>
      <c r="D21" s="5" t="n">
        <v>193</v>
      </c>
    </row>
    <row r="22" spans="1:6">
      <c r="A22" s="4" t="s">
        <v>125</v>
      </c>
      <c r="B22" s="5" t="n">
        <v>176350</v>
      </c>
      <c r="C22" s="5" t="n">
        <v>176000</v>
      </c>
    </row>
    <row r="23" spans="1:6">
      <c r="A23" s="4" t="s">
        <v>126</v>
      </c>
      <c r="B23" s="6" t="n">
        <v>14892</v>
      </c>
      <c r="D23" s="5" t="n">
        <v>14892</v>
      </c>
    </row>
    <row r="24" spans="1:6">
      <c r="A24" s="4" t="s">
        <v>127</v>
      </c>
      <c r="B24" s="5" t="n">
        <v>8557</v>
      </c>
      <c r="D24" s="5" t="n">
        <v>8557</v>
      </c>
    </row>
    <row r="25" spans="1:6">
      <c r="A25" s="4" t="s">
        <v>128</v>
      </c>
      <c r="B25" s="5" t="n">
        <v>82</v>
      </c>
      <c r="E25" s="5" t="n">
        <v>82</v>
      </c>
    </row>
    <row r="26" spans="1:6">
      <c r="A26" s="4" t="s">
        <v>129</v>
      </c>
      <c r="B26" s="5" t="n">
        <v>-43660</v>
      </c>
      <c r="D26" s="5" t="n">
        <v>-17505</v>
      </c>
      <c r="F26" s="5" t="n">
        <v>-26155</v>
      </c>
    </row>
    <row r="27" spans="1:6">
      <c r="A27" s="4" t="s">
        <v>100</v>
      </c>
      <c r="B27" s="5" t="n">
        <v>26155</v>
      </c>
      <c r="F27" s="5" t="n">
        <v>26155</v>
      </c>
    </row>
    <row r="28" spans="1:6">
      <c r="A28" s="4" t="s">
        <v>132</v>
      </c>
      <c r="B28" s="6" t="n">
        <v>201344</v>
      </c>
      <c r="C28" s="6" t="n">
        <v>1365</v>
      </c>
      <c r="D28" s="5" t="n">
        <v>224739</v>
      </c>
      <c r="E28" s="5" t="n">
        <v>-44</v>
      </c>
      <c r="F28" s="5" t="n">
        <v>-24716</v>
      </c>
    </row>
    <row r="29" spans="1:6">
      <c r="A29" s="4" t="s">
        <v>133</v>
      </c>
      <c r="B29" s="5" t="n">
        <v>136475000</v>
      </c>
      <c r="C29" s="5" t="n">
        <v>136475000</v>
      </c>
    </row>
    <row r="30" spans="1:6">
      <c r="A30" s="4" t="s">
        <v>120</v>
      </c>
      <c r="C30" s="6" t="n">
        <v>10</v>
      </c>
      <c r="D30" s="5" t="n">
        <v>-10</v>
      </c>
    </row>
    <row r="31" spans="1:6">
      <c r="A31" s="4" t="s">
        <v>121</v>
      </c>
      <c r="C31" s="5" t="n">
        <v>1022000</v>
      </c>
    </row>
    <row r="32" spans="1:6">
      <c r="A32" s="4" t="s">
        <v>122</v>
      </c>
      <c r="B32" s="6" t="n">
        <v>-7891</v>
      </c>
      <c r="C32" s="6" t="n">
        <v>-7</v>
      </c>
      <c r="D32" s="5" t="n">
        <v>-7884</v>
      </c>
    </row>
    <row r="33" spans="1:6">
      <c r="A33" s="4" t="s">
        <v>123</v>
      </c>
      <c r="C33" s="5" t="n">
        <v>-698000</v>
      </c>
    </row>
    <row r="34" spans="1:6">
      <c r="A34" s="4" t="s">
        <v>124</v>
      </c>
      <c r="B34" s="5" t="n">
        <v>532</v>
      </c>
      <c r="C34" s="6" t="n">
        <v>2</v>
      </c>
      <c r="D34" s="5" t="n">
        <v>530</v>
      </c>
    </row>
    <row r="35" spans="1:6">
      <c r="A35" s="4" t="s">
        <v>125</v>
      </c>
      <c r="C35" s="5" t="n">
        <v>197000</v>
      </c>
    </row>
    <row r="36" spans="1:6">
      <c r="A36" s="4" t="s">
        <v>126</v>
      </c>
      <c r="B36" s="5" t="n">
        <v>14717</v>
      </c>
      <c r="D36" s="5" t="n">
        <v>14717</v>
      </c>
    </row>
    <row r="37" spans="1:6">
      <c r="A37" s="4" t="s">
        <v>127</v>
      </c>
      <c r="B37" s="5" t="n">
        <v>492</v>
      </c>
      <c r="D37" s="5" t="n">
        <v>492</v>
      </c>
    </row>
    <row r="38" spans="1:6">
      <c r="A38" s="4" t="s">
        <v>128</v>
      </c>
      <c r="B38" s="5" t="n">
        <v>335</v>
      </c>
      <c r="E38" s="5" t="n">
        <v>335</v>
      </c>
    </row>
    <row r="39" spans="1:6">
      <c r="A39" s="4" t="s">
        <v>129</v>
      </c>
      <c r="B39" s="5" t="n">
        <v>-43777</v>
      </c>
      <c r="D39" s="5" t="n">
        <v>-16578</v>
      </c>
      <c r="F39" s="5" t="n">
        <v>-27199</v>
      </c>
    </row>
    <row r="40" spans="1:6">
      <c r="A40" s="4" t="s">
        <v>100</v>
      </c>
      <c r="B40" s="5" t="n">
        <v>27199</v>
      </c>
      <c r="F40" s="5" t="n">
        <v>27199</v>
      </c>
    </row>
    <row r="41" spans="1:6">
      <c r="A41" s="4" t="s">
        <v>134</v>
      </c>
      <c r="B41" s="6" t="n">
        <v>192951</v>
      </c>
      <c r="C41" s="6" t="n">
        <v>1370</v>
      </c>
      <c r="D41" s="6" t="n">
        <v>216006</v>
      </c>
      <c r="E41" s="6" t="n">
        <v>291</v>
      </c>
      <c r="F41" s="6" t="n">
        <v>-24716</v>
      </c>
    </row>
    <row r="42" spans="1:6">
      <c r="A42" s="4" t="s">
        <v>135</v>
      </c>
      <c r="B42" s="5" t="n">
        <v>136996000</v>
      </c>
      <c r="C42" s="5" t="n">
        <v>13699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row r="9" spans="1:2">
      <c r="A9" s="4" t="s">
        <v>495</v>
      </c>
    </row>
    <row r="10" spans="1:2">
      <c r="A10" s="3" t="s">
        <v>490</v>
      </c>
    </row>
    <row r="11" spans="1:2">
      <c r="A11" s="4" t="s">
        <v>496</v>
      </c>
      <c r="B11" s="9" t="n">
        <v>0.9</v>
      </c>
    </row>
    <row r="12" spans="1:2">
      <c r="A12" s="4" t="s">
        <v>497</v>
      </c>
    </row>
    <row r="13" spans="1:2">
      <c r="A13" s="3" t="s">
        <v>490</v>
      </c>
    </row>
    <row r="14" spans="1:2">
      <c r="A14" s="4" t="s">
        <v>491</v>
      </c>
      <c r="B14" s="4" t="s">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9</v>
      </c>
      <c r="B1" s="2" t="s">
        <v>2</v>
      </c>
      <c r="C1" s="2" t="s">
        <v>32</v>
      </c>
    </row>
    <row r="2" spans="1:3">
      <c r="A2" s="3" t="s">
        <v>369</v>
      </c>
    </row>
    <row r="3" spans="1:3">
      <c r="A3" s="4" t="s">
        <v>500</v>
      </c>
      <c r="B3" s="6" t="n">
        <v>-4672</v>
      </c>
      <c r="C3" s="6" t="n">
        <v>-3261</v>
      </c>
    </row>
    <row r="4" spans="1:3">
      <c r="A4" s="4" t="s">
        <v>113</v>
      </c>
      <c r="B4" s="5" t="n">
        <v>10693</v>
      </c>
      <c r="C4" s="5" t="n">
        <v>11748</v>
      </c>
    </row>
    <row r="5" spans="1:3">
      <c r="A5" s="4" t="s">
        <v>368</v>
      </c>
    </row>
    <row r="6" spans="1:3">
      <c r="A6" s="3" t="s">
        <v>369</v>
      </c>
    </row>
    <row r="7" spans="1:3">
      <c r="A7" s="4" t="s">
        <v>501</v>
      </c>
      <c r="B7" s="5" t="n">
        <v>1879</v>
      </c>
      <c r="C7" s="5" t="n">
        <v>1739</v>
      </c>
    </row>
    <row r="8" spans="1:3">
      <c r="A8" s="4" t="s">
        <v>372</v>
      </c>
    </row>
    <row r="9" spans="1:3">
      <c r="A9" s="3" t="s">
        <v>369</v>
      </c>
    </row>
    <row r="10" spans="1:3">
      <c r="A10" s="4" t="s">
        <v>501</v>
      </c>
      <c r="B10" s="5" t="n">
        <v>2449</v>
      </c>
      <c r="C10" s="5" t="n">
        <v>2393</v>
      </c>
    </row>
    <row r="11" spans="1:3">
      <c r="A11" s="4" t="s">
        <v>502</v>
      </c>
    </row>
    <row r="12" spans="1:3">
      <c r="A12" s="3" t="s">
        <v>369</v>
      </c>
    </row>
    <row r="13" spans="1:3">
      <c r="A13" s="4" t="s">
        <v>501</v>
      </c>
      <c r="B13" s="6" t="n">
        <v>11037</v>
      </c>
      <c r="C13" s="6" t="n">
        <v>108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503</v>
      </c>
      <c r="B1" s="2" t="s">
        <v>452</v>
      </c>
      <c r="C1" s="2" t="s">
        <v>2</v>
      </c>
      <c r="D1" s="2" t="s">
        <v>32</v>
      </c>
      <c r="E1" s="2" t="s">
        <v>79</v>
      </c>
      <c r="F1" s="2" t="s">
        <v>422</v>
      </c>
      <c r="G1" s="2" t="s">
        <v>423</v>
      </c>
    </row>
    <row r="2" spans="1:7">
      <c r="A2" s="3" t="s">
        <v>504</v>
      </c>
    </row>
    <row r="3" spans="1:7">
      <c r="A3" s="4" t="s">
        <v>505</v>
      </c>
      <c r="C3" s="6" t="n">
        <v>4355</v>
      </c>
      <c r="D3" s="6" t="n">
        <v>4293</v>
      </c>
      <c r="E3" s="6" t="n">
        <v>3447</v>
      </c>
    </row>
    <row r="4" spans="1:7">
      <c r="A4" s="4" t="s">
        <v>506</v>
      </c>
      <c r="C4" s="5" t="n">
        <v>1384</v>
      </c>
    </row>
    <row r="5" spans="1:7">
      <c r="A5" s="4" t="s">
        <v>507</v>
      </c>
      <c r="C5" s="5" t="n">
        <v>6909</v>
      </c>
    </row>
    <row r="6" spans="1:7">
      <c r="A6" s="4" t="s">
        <v>391</v>
      </c>
    </row>
    <row r="7" spans="1:7">
      <c r="A7" s="3" t="s">
        <v>504</v>
      </c>
    </row>
    <row r="8" spans="1:7">
      <c r="A8" s="4" t="s">
        <v>434</v>
      </c>
      <c r="C8" s="6" t="n">
        <v>8000</v>
      </c>
    </row>
    <row r="9" spans="1:7">
      <c r="A9" s="4" t="s">
        <v>467</v>
      </c>
      <c r="C9" s="4" t="s">
        <v>468</v>
      </c>
    </row>
    <row r="10" spans="1:7">
      <c r="A10" s="4" t="s">
        <v>437</v>
      </c>
    </row>
    <row r="11" spans="1:7">
      <c r="A11" s="3" t="s">
        <v>504</v>
      </c>
    </row>
    <row r="12" spans="1:7">
      <c r="A12" s="4" t="s">
        <v>434</v>
      </c>
      <c r="F12" s="6" t="n">
        <v>3000</v>
      </c>
      <c r="G12" s="6" t="n">
        <v>5000</v>
      </c>
    </row>
    <row r="13" spans="1:7">
      <c r="A13" s="4" t="s">
        <v>450</v>
      </c>
    </row>
    <row r="14" spans="1:7">
      <c r="A14" s="3" t="s">
        <v>504</v>
      </c>
    </row>
    <row r="15" spans="1:7">
      <c r="A15" s="4" t="s">
        <v>508</v>
      </c>
      <c r="C15" s="4" t="s">
        <v>509</v>
      </c>
    </row>
    <row r="16" spans="1:7">
      <c r="A16" s="4" t="s">
        <v>510</v>
      </c>
    </row>
    <row r="17" spans="1:7">
      <c r="A17" s="3" t="s">
        <v>504</v>
      </c>
    </row>
    <row r="18" spans="1:7">
      <c r="A18" s="4" t="s">
        <v>507</v>
      </c>
      <c r="C18" s="6" t="n">
        <v>6909</v>
      </c>
    </row>
    <row r="19" spans="1:7">
      <c r="A19" s="4" t="s">
        <v>474</v>
      </c>
    </row>
    <row r="20" spans="1:7">
      <c r="A20" s="3" t="s">
        <v>504</v>
      </c>
    </row>
    <row r="21" spans="1:7">
      <c r="A21" s="4" t="s">
        <v>467</v>
      </c>
      <c r="B21" s="4" t="s">
        <v>475</v>
      </c>
    </row>
    <row r="22" spans="1:7">
      <c r="A22" s="4" t="s">
        <v>480</v>
      </c>
    </row>
    <row r="23" spans="1:7">
      <c r="A23" s="3" t="s">
        <v>504</v>
      </c>
    </row>
    <row r="24" spans="1:7">
      <c r="A24" s="4" t="s">
        <v>511</v>
      </c>
      <c r="B24" s="4" t="s">
        <v>512</v>
      </c>
    </row>
    <row r="25" spans="1:7">
      <c r="A25" s="4" t="s">
        <v>481</v>
      </c>
      <c r="B25" s="4" t="s">
        <v>371</v>
      </c>
    </row>
    <row r="26" spans="1:7">
      <c r="A26" s="4" t="s">
        <v>484</v>
      </c>
    </row>
    <row r="27" spans="1:7">
      <c r="A27" s="3" t="s">
        <v>504</v>
      </c>
    </row>
    <row r="28" spans="1:7">
      <c r="A28" s="4" t="s">
        <v>486</v>
      </c>
      <c r="B28" s="4" t="s">
        <v>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75</v>
      </c>
    </row>
    <row r="2" spans="1:2">
      <c r="A2" s="3" t="s">
        <v>195</v>
      </c>
    </row>
    <row r="3" spans="1:2">
      <c r="A3" s="5" t="n">
        <v>2018</v>
      </c>
      <c r="B3" s="6" t="n">
        <v>4011</v>
      </c>
    </row>
    <row r="4" spans="1:2">
      <c r="A4" s="5" t="n">
        <v>2019</v>
      </c>
      <c r="B4" s="5" t="n">
        <v>3564</v>
      </c>
    </row>
    <row r="5" spans="1:2">
      <c r="A5" s="5" t="n">
        <v>2020</v>
      </c>
      <c r="B5" s="5" t="n">
        <v>3299</v>
      </c>
    </row>
    <row r="6" spans="1:2">
      <c r="A6" s="5" t="n">
        <v>2021</v>
      </c>
      <c r="B6" s="5" t="n">
        <v>2955</v>
      </c>
    </row>
    <row r="7" spans="1:2">
      <c r="A7" s="4" t="s">
        <v>514</v>
      </c>
      <c r="B7" s="5" t="n">
        <v>21300</v>
      </c>
    </row>
    <row r="8" spans="1:2">
      <c r="A8" s="4" t="s">
        <v>113</v>
      </c>
      <c r="B8" s="6" t="n">
        <v>351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422</v>
      </c>
      <c r="C1" s="2" t="s">
        <v>423</v>
      </c>
      <c r="D1" s="2" t="s">
        <v>2</v>
      </c>
      <c r="E1" s="2" t="s">
        <v>424</v>
      </c>
    </row>
    <row r="2" spans="1:5">
      <c r="A2" s="3" t="s">
        <v>516</v>
      </c>
    </row>
    <row r="3" spans="1:5">
      <c r="A3" s="4" t="s">
        <v>432</v>
      </c>
      <c r="E3" s="6" t="n">
        <v>30000</v>
      </c>
    </row>
    <row r="4" spans="1:5">
      <c r="A4" s="4" t="s">
        <v>434</v>
      </c>
      <c r="D4" s="6" t="n">
        <v>8000</v>
      </c>
    </row>
    <row r="5" spans="1:5">
      <c r="A5" s="4" t="s">
        <v>517</v>
      </c>
    </row>
    <row r="6" spans="1:5">
      <c r="A6" s="3" t="s">
        <v>516</v>
      </c>
    </row>
    <row r="7" spans="1:5">
      <c r="A7" s="4" t="s">
        <v>434</v>
      </c>
      <c r="B7" s="6" t="n">
        <v>3000</v>
      </c>
      <c r="C7" s="6" t="n">
        <v>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75</v>
      </c>
    </row>
    <row r="2" spans="1:2">
      <c r="A2" s="3" t="s">
        <v>519</v>
      </c>
    </row>
    <row r="3" spans="1:2">
      <c r="A3" s="4" t="s">
        <v>520</v>
      </c>
      <c r="B3" s="6" t="n">
        <v>25000000</v>
      </c>
    </row>
    <row r="4" spans="1:2">
      <c r="A4" s="4" t="s">
        <v>521</v>
      </c>
      <c r="B4" s="5" t="n">
        <v>18748000</v>
      </c>
    </row>
    <row r="5" spans="1:2">
      <c r="A5" s="4" t="s">
        <v>522</v>
      </c>
      <c r="B5" s="5" t="n">
        <v>3278000</v>
      </c>
    </row>
    <row r="6" spans="1:2">
      <c r="A6" s="4" t="s">
        <v>523</v>
      </c>
      <c r="B6" s="5" t="n">
        <v>47026000</v>
      </c>
    </row>
    <row r="7" spans="1:2">
      <c r="A7" s="4" t="s">
        <v>524</v>
      </c>
      <c r="B7" s="6" t="n">
        <v>5502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5</v>
      </c>
      <c r="B1" s="2" t="s">
        <v>526</v>
      </c>
      <c r="C1" s="2" t="s">
        <v>1</v>
      </c>
    </row>
    <row r="2" spans="1:6">
      <c r="B2" s="2" t="s">
        <v>527</v>
      </c>
      <c r="C2" s="2" t="s">
        <v>32</v>
      </c>
      <c r="D2" s="2" t="s">
        <v>79</v>
      </c>
      <c r="E2" s="2" t="s">
        <v>2</v>
      </c>
      <c r="F2" s="2" t="s">
        <v>528</v>
      </c>
    </row>
    <row r="3" spans="1:6">
      <c r="A3" s="3" t="s">
        <v>386</v>
      </c>
    </row>
    <row r="4" spans="1:6">
      <c r="A4" s="4" t="s">
        <v>95</v>
      </c>
      <c r="B4" s="6" t="n">
        <v>5993</v>
      </c>
      <c r="C4" s="6" t="n">
        <v>6738</v>
      </c>
      <c r="D4" s="6" t="n">
        <v>2185</v>
      </c>
    </row>
    <row r="5" spans="1:6">
      <c r="A5" s="4" t="s">
        <v>54</v>
      </c>
      <c r="C5" s="6" t="n">
        <v>3537</v>
      </c>
      <c r="E5" s="6" t="n">
        <v>0</v>
      </c>
    </row>
    <row r="6" spans="1:6">
      <c r="A6" s="4" t="s">
        <v>529</v>
      </c>
    </row>
    <row r="7" spans="1:6">
      <c r="A7" s="3" t="s">
        <v>386</v>
      </c>
    </row>
    <row r="8" spans="1:6">
      <c r="A8" s="4" t="s">
        <v>530</v>
      </c>
      <c r="F8" s="4" t="s">
        <v>531</v>
      </c>
    </row>
    <row r="9" spans="1:6">
      <c r="A9" s="4" t="s">
        <v>532</v>
      </c>
      <c r="F9" s="4" t="s">
        <v>53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6" t="n">
        <v>20596</v>
      </c>
      <c r="C3" s="6" t="n">
        <v>17349</v>
      </c>
    </row>
    <row r="4" spans="1:3">
      <c r="A4" s="4" t="s">
        <v>537</v>
      </c>
    </row>
    <row r="5" spans="1:3">
      <c r="A5" s="3" t="s">
        <v>535</v>
      </c>
    </row>
    <row r="6" spans="1:3">
      <c r="A6" s="4" t="s">
        <v>536</v>
      </c>
      <c r="B6" s="5" t="n">
        <v>19433</v>
      </c>
      <c r="C6" s="5" t="n">
        <v>16506</v>
      </c>
    </row>
    <row r="7" spans="1:3">
      <c r="A7" s="4" t="s">
        <v>538</v>
      </c>
    </row>
    <row r="8" spans="1:3">
      <c r="A8" s="3" t="s">
        <v>535</v>
      </c>
    </row>
    <row r="9" spans="1:3">
      <c r="A9" s="4" t="s">
        <v>536</v>
      </c>
      <c r="B9" s="5" t="n">
        <v>979</v>
      </c>
      <c r="C9" s="5" t="n">
        <v>645</v>
      </c>
    </row>
    <row r="10" spans="1:3">
      <c r="A10" s="4" t="s">
        <v>539</v>
      </c>
    </row>
    <row r="11" spans="1:3">
      <c r="A11" s="3" t="s">
        <v>535</v>
      </c>
    </row>
    <row r="12" spans="1:3">
      <c r="A12" s="4" t="s">
        <v>536</v>
      </c>
      <c r="B12" s="5" t="n">
        <v>97</v>
      </c>
      <c r="C12" s="5" t="n">
        <v>158</v>
      </c>
    </row>
    <row r="13" spans="1:3">
      <c r="A13" s="4" t="s">
        <v>540</v>
      </c>
    </row>
    <row r="14" spans="1:3">
      <c r="A14" s="3" t="s">
        <v>535</v>
      </c>
    </row>
    <row r="15" spans="1:3">
      <c r="A15" s="4" t="s">
        <v>536</v>
      </c>
      <c r="B15" s="6" t="n">
        <v>87</v>
      </c>
      <c r="C15" s="6" t="n">
        <v>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9</v>
      </c>
    </row>
    <row r="3" spans="1:4">
      <c r="A3" s="3" t="s">
        <v>535</v>
      </c>
    </row>
    <row r="4" spans="1:4">
      <c r="A4" s="4" t="s">
        <v>542</v>
      </c>
      <c r="B4" s="6" t="n">
        <v>227775</v>
      </c>
      <c r="C4" s="6" t="n">
        <v>218465</v>
      </c>
      <c r="D4" s="6" t="n">
        <v>297944</v>
      </c>
    </row>
    <row r="5" spans="1:4">
      <c r="A5" s="4" t="s">
        <v>537</v>
      </c>
    </row>
    <row r="6" spans="1:4">
      <c r="A6" s="3" t="s">
        <v>535</v>
      </c>
    </row>
    <row r="7" spans="1:4">
      <c r="A7" s="4" t="s">
        <v>542</v>
      </c>
      <c r="B7" s="5" t="n">
        <v>215513</v>
      </c>
      <c r="C7" s="5" t="n">
        <v>209199</v>
      </c>
      <c r="D7" s="5" t="n">
        <v>293788</v>
      </c>
    </row>
    <row r="8" spans="1:4">
      <c r="A8" s="4" t="s">
        <v>538</v>
      </c>
    </row>
    <row r="9" spans="1:4">
      <c r="A9" s="3" t="s">
        <v>535</v>
      </c>
    </row>
    <row r="10" spans="1:4">
      <c r="A10" s="4" t="s">
        <v>542</v>
      </c>
      <c r="B10" s="5" t="n">
        <v>10288</v>
      </c>
      <c r="C10" s="5" t="n">
        <v>7251</v>
      </c>
      <c r="D10" s="6" t="n">
        <v>4156</v>
      </c>
    </row>
    <row r="11" spans="1:4">
      <c r="A11" s="4" t="s">
        <v>539</v>
      </c>
    </row>
    <row r="12" spans="1:4">
      <c r="A12" s="3" t="s">
        <v>535</v>
      </c>
    </row>
    <row r="13" spans="1:4">
      <c r="A13" s="4" t="s">
        <v>542</v>
      </c>
      <c r="B13" s="5" t="n">
        <v>1508</v>
      </c>
      <c r="C13" s="5" t="n">
        <v>1867</v>
      </c>
    </row>
    <row r="14" spans="1:4">
      <c r="A14" s="4" t="s">
        <v>540</v>
      </c>
    </row>
    <row r="15" spans="1:4">
      <c r="A15" s="3" t="s">
        <v>535</v>
      </c>
    </row>
    <row r="16" spans="1:4">
      <c r="A16" s="4" t="s">
        <v>542</v>
      </c>
      <c r="B16" s="6" t="n">
        <v>466</v>
      </c>
      <c r="C16" s="6" t="n">
        <v>1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35</v>
      </c>
    </row>
    <row r="4" spans="1:3">
      <c r="A4" s="4" t="s">
        <v>544</v>
      </c>
      <c r="B4" s="6" t="n">
        <v>1691</v>
      </c>
      <c r="C4" s="6" t="n">
        <v>1300</v>
      </c>
    </row>
    <row r="5" spans="1:3">
      <c r="A5" s="4" t="s">
        <v>545</v>
      </c>
      <c r="B5" s="6" t="n">
        <v>26</v>
      </c>
      <c r="C5"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100</v>
      </c>
      <c r="B4" s="6" t="n">
        <v>27199</v>
      </c>
      <c r="C4" s="6" t="n">
        <v>26155</v>
      </c>
      <c r="D4" s="6" t="n">
        <v>80052</v>
      </c>
    </row>
    <row r="5" spans="1:4">
      <c r="A5" s="3" t="s">
        <v>138</v>
      </c>
    </row>
    <row r="6" spans="1:4">
      <c r="A6" s="4" t="s">
        <v>139</v>
      </c>
      <c r="B6" s="5" t="n">
        <v>-6909</v>
      </c>
    </row>
    <row r="7" spans="1:4">
      <c r="A7" s="4" t="s">
        <v>140</v>
      </c>
      <c r="B7" s="5" t="n">
        <v>8838</v>
      </c>
      <c r="C7" s="5" t="n">
        <v>12900</v>
      </c>
      <c r="D7" s="5" t="n">
        <v>53018</v>
      </c>
    </row>
    <row r="8" spans="1:4">
      <c r="A8" s="4" t="s">
        <v>126</v>
      </c>
      <c r="B8" s="5" t="n">
        <v>14717</v>
      </c>
      <c r="C8" s="5" t="n">
        <v>14892</v>
      </c>
      <c r="D8" s="5" t="n">
        <v>10900</v>
      </c>
    </row>
    <row r="9" spans="1:4">
      <c r="A9" s="4" t="s">
        <v>92</v>
      </c>
      <c r="B9" s="5" t="n">
        <v>1395</v>
      </c>
      <c r="C9" s="5" t="n">
        <v>1305</v>
      </c>
      <c r="D9" s="5" t="n">
        <v>1006</v>
      </c>
    </row>
    <row r="10" spans="1:4">
      <c r="A10" s="4" t="s">
        <v>141</v>
      </c>
      <c r="B10" s="5" t="n">
        <v>1132</v>
      </c>
    </row>
    <row r="11" spans="1:4">
      <c r="A11" s="4" t="s">
        <v>94</v>
      </c>
      <c r="C11" s="5" t="n">
        <v>1676</v>
      </c>
    </row>
    <row r="12" spans="1:4">
      <c r="A12" s="4" t="s">
        <v>96</v>
      </c>
      <c r="B12" s="5" t="n">
        <v>-211</v>
      </c>
      <c r="C12" s="5" t="n">
        <v>-278</v>
      </c>
      <c r="D12" s="5" t="n">
        <v>-79</v>
      </c>
    </row>
    <row r="13" spans="1:4">
      <c r="A13" s="3" t="s">
        <v>142</v>
      </c>
    </row>
    <row r="14" spans="1:4">
      <c r="A14" s="4" t="s">
        <v>35</v>
      </c>
      <c r="B14" s="5" t="n">
        <v>-135</v>
      </c>
      <c r="C14" s="5" t="n">
        <v>-1556</v>
      </c>
    </row>
    <row r="15" spans="1:4">
      <c r="A15" s="4" t="s">
        <v>37</v>
      </c>
      <c r="B15" s="5" t="n">
        <v>-3532</v>
      </c>
      <c r="C15" s="5" t="n">
        <v>9778</v>
      </c>
      <c r="D15" s="5" t="n">
        <v>-9321</v>
      </c>
    </row>
    <row r="16" spans="1:4">
      <c r="A16" s="4" t="s">
        <v>143</v>
      </c>
      <c r="B16" s="5" t="n">
        <v>-11211</v>
      </c>
      <c r="C16" s="5" t="n">
        <v>1687</v>
      </c>
      <c r="D16" s="5" t="n">
        <v>2974</v>
      </c>
    </row>
    <row r="17" spans="1:4">
      <c r="A17" s="4" t="s">
        <v>39</v>
      </c>
      <c r="B17" s="5" t="n">
        <v>-204</v>
      </c>
      <c r="C17" s="5" t="n">
        <v>-719</v>
      </c>
      <c r="D17" s="5" t="n">
        <v>-1069</v>
      </c>
    </row>
    <row r="18" spans="1:4">
      <c r="A18" s="4" t="s">
        <v>144</v>
      </c>
      <c r="B18" s="5" t="n">
        <v>-408</v>
      </c>
      <c r="C18" s="5" t="n">
        <v>-307</v>
      </c>
      <c r="D18" s="5" t="n">
        <v>-795</v>
      </c>
    </row>
    <row r="19" spans="1:4">
      <c r="A19" s="4" t="s">
        <v>54</v>
      </c>
      <c r="B19" s="5" t="n">
        <v>-3547</v>
      </c>
      <c r="C19" s="5" t="n">
        <v>-384</v>
      </c>
      <c r="D19" s="5" t="n">
        <v>2185</v>
      </c>
    </row>
    <row r="20" spans="1:4">
      <c r="A20" s="4" t="s">
        <v>51</v>
      </c>
      <c r="B20" s="5" t="n">
        <v>6203</v>
      </c>
      <c r="C20" s="5" t="n">
        <v>9636</v>
      </c>
      <c r="D20" s="5" t="n">
        <v>2978</v>
      </c>
    </row>
    <row r="21" spans="1:4">
      <c r="A21" s="4" t="s">
        <v>52</v>
      </c>
      <c r="B21" s="5" t="n">
        <v>13126</v>
      </c>
      <c r="C21" s="5" t="n">
        <v>-13089</v>
      </c>
      <c r="D21" s="5" t="n">
        <v>13286</v>
      </c>
    </row>
    <row r="22" spans="1:4">
      <c r="A22" s="4" t="s">
        <v>55</v>
      </c>
      <c r="B22" s="5" t="n">
        <v>-299</v>
      </c>
      <c r="C22" s="5" t="n">
        <v>1249</v>
      </c>
    </row>
    <row r="23" spans="1:4">
      <c r="A23" s="4" t="s">
        <v>56</v>
      </c>
      <c r="B23" s="5" t="n">
        <v>2354</v>
      </c>
      <c r="C23" s="5" t="n">
        <v>-8034</v>
      </c>
      <c r="D23" s="5" t="n">
        <v>-24</v>
      </c>
    </row>
    <row r="24" spans="1:4">
      <c r="A24" s="4" t="s">
        <v>145</v>
      </c>
      <c r="B24" s="5" t="n">
        <v>48508</v>
      </c>
      <c r="C24" s="5" t="n">
        <v>54911</v>
      </c>
      <c r="D24" s="5" t="n">
        <v>155111</v>
      </c>
    </row>
    <row r="25" spans="1:4">
      <c r="A25" s="3" t="s">
        <v>146</v>
      </c>
    </row>
    <row r="26" spans="1:4">
      <c r="A26" s="4" t="s">
        <v>147</v>
      </c>
      <c r="B26" s="5" t="n">
        <v>-295</v>
      </c>
      <c r="C26" s="5" t="n">
        <v>-1070</v>
      </c>
      <c r="D26" s="5" t="n">
        <v>-2616</v>
      </c>
    </row>
    <row r="27" spans="1:4">
      <c r="A27" s="4" t="s">
        <v>148</v>
      </c>
      <c r="B27" s="5" t="n">
        <v>-3009</v>
      </c>
      <c r="C27" s="5" t="n">
        <v>-15502</v>
      </c>
      <c r="D27" s="5" t="n">
        <v>-14467</v>
      </c>
    </row>
    <row r="28" spans="1:4">
      <c r="A28" s="4" t="s">
        <v>149</v>
      </c>
      <c r="B28" s="5" t="n">
        <v>-99848</v>
      </c>
      <c r="C28" s="5" t="n">
        <v>-63619</v>
      </c>
    </row>
    <row r="29" spans="1:4">
      <c r="A29" s="4" t="s">
        <v>150</v>
      </c>
      <c r="B29" s="5" t="n">
        <v>-8278</v>
      </c>
      <c r="C29" s="5" t="n">
        <v>-20000</v>
      </c>
    </row>
    <row r="30" spans="1:4">
      <c r="A30" s="4" t="s">
        <v>151</v>
      </c>
      <c r="B30" s="5" t="n">
        <v>-18748</v>
      </c>
    </row>
    <row r="31" spans="1:4">
      <c r="A31" s="4" t="s">
        <v>152</v>
      </c>
      <c r="B31" s="5" t="n">
        <v>-2132</v>
      </c>
    </row>
    <row r="32" spans="1:4">
      <c r="A32" s="4" t="s">
        <v>153</v>
      </c>
      <c r="B32" s="5" t="n">
        <v>4194</v>
      </c>
      <c r="C32" s="5" t="n">
        <v>16742</v>
      </c>
      <c r="D32" s="5" t="n">
        <v>4764</v>
      </c>
    </row>
    <row r="33" spans="1:4">
      <c r="A33" s="4" t="s">
        <v>154</v>
      </c>
      <c r="B33" s="5" t="n">
        <v>91095</v>
      </c>
      <c r="C33" s="5" t="n">
        <v>6002</v>
      </c>
    </row>
    <row r="34" spans="1:4">
      <c r="A34" s="4" t="s">
        <v>155</v>
      </c>
      <c r="C34" s="5" t="n">
        <v>-11818</v>
      </c>
    </row>
    <row r="35" spans="1:4">
      <c r="A35" s="4" t="s">
        <v>156</v>
      </c>
      <c r="B35" s="5" t="n">
        <v>-37021</v>
      </c>
      <c r="C35" s="5" t="n">
        <v>-89265</v>
      </c>
      <c r="D35" s="5" t="n">
        <v>-12319</v>
      </c>
    </row>
    <row r="36" spans="1:4">
      <c r="A36" s="3" t="s">
        <v>157</v>
      </c>
    </row>
    <row r="37" spans="1:4">
      <c r="A37" s="4" t="s">
        <v>158</v>
      </c>
      <c r="B37" s="5" t="n">
        <v>-43777</v>
      </c>
      <c r="C37" s="5" t="n">
        <v>-43660</v>
      </c>
      <c r="D37" s="5" t="n">
        <v>-78540</v>
      </c>
    </row>
    <row r="38" spans="1:4">
      <c r="A38" s="4" t="s">
        <v>122</v>
      </c>
      <c r="B38" s="5" t="n">
        <v>-7891</v>
      </c>
      <c r="C38" s="5" t="n">
        <v>-39379</v>
      </c>
      <c r="D38" s="5" t="n">
        <v>-24116</v>
      </c>
    </row>
    <row r="39" spans="1:4">
      <c r="A39" s="4" t="s">
        <v>159</v>
      </c>
      <c r="B39" s="5" t="n">
        <v>532</v>
      </c>
      <c r="C39" s="5" t="n">
        <v>195</v>
      </c>
      <c r="D39" s="5" t="n">
        <v>4520</v>
      </c>
    </row>
    <row r="40" spans="1:4">
      <c r="A40" s="4" t="s">
        <v>160</v>
      </c>
      <c r="B40" s="5" t="n">
        <v>-51136</v>
      </c>
      <c r="C40" s="5" t="n">
        <v>-82844</v>
      </c>
      <c r="D40" s="5" t="n">
        <v>-98136</v>
      </c>
    </row>
    <row r="41" spans="1:4">
      <c r="A41" s="4" t="s">
        <v>161</v>
      </c>
      <c r="B41" s="5" t="n">
        <v>1120</v>
      </c>
      <c r="C41" s="5" t="n">
        <v>-150</v>
      </c>
      <c r="D41" s="5" t="n">
        <v>130</v>
      </c>
    </row>
    <row r="42" spans="1:4">
      <c r="A42" s="4" t="s">
        <v>162</v>
      </c>
      <c r="B42" s="5" t="n">
        <v>-38529</v>
      </c>
      <c r="C42" s="5" t="n">
        <v>-117348</v>
      </c>
      <c r="D42" s="5" t="n">
        <v>44786</v>
      </c>
    </row>
    <row r="43" spans="1:4">
      <c r="A43" s="4" t="s">
        <v>163</v>
      </c>
      <c r="B43" s="5" t="n">
        <v>92722</v>
      </c>
      <c r="C43" s="5" t="n">
        <v>210070</v>
      </c>
      <c r="D43" s="5" t="n">
        <v>165284</v>
      </c>
    </row>
    <row r="44" spans="1:4">
      <c r="A44" s="4" t="s">
        <v>164</v>
      </c>
      <c r="B44" s="5" t="n">
        <v>54193</v>
      </c>
      <c r="C44" s="5" t="n">
        <v>92722</v>
      </c>
      <c r="D44" s="5" t="n">
        <v>210070</v>
      </c>
    </row>
    <row r="45" spans="1:4">
      <c r="A45" s="3" t="s">
        <v>165</v>
      </c>
    </row>
    <row r="46" spans="1:4">
      <c r="A46" s="4" t="s">
        <v>166</v>
      </c>
      <c r="B46" s="6" t="n">
        <v>33113</v>
      </c>
      <c r="C46" s="6" t="n">
        <v>14990</v>
      </c>
      <c r="D46" s="6" t="n">
        <v>12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 customWidth="1" max="5" min="5" width="27"/>
    <col customWidth="1" max="6" min="6" width="20"/>
  </cols>
  <sheetData>
    <row r="1" spans="1:6">
      <c r="A1" s="1" t="s">
        <v>546</v>
      </c>
      <c r="B1" s="2" t="s">
        <v>547</v>
      </c>
      <c r="C1" s="2" t="s">
        <v>548</v>
      </c>
      <c r="D1" s="2" t="s">
        <v>549</v>
      </c>
      <c r="E1" s="2" t="s">
        <v>550</v>
      </c>
      <c r="F1" s="2" t="s">
        <v>551</v>
      </c>
    </row>
    <row r="2" spans="1:6">
      <c r="A2" s="3" t="s">
        <v>552</v>
      </c>
    </row>
    <row r="3" spans="1:6">
      <c r="A3" s="4" t="s">
        <v>553</v>
      </c>
      <c r="C3" s="4" t="s">
        <v>554</v>
      </c>
    </row>
    <row r="4" spans="1:6">
      <c r="A4" s="4" t="s">
        <v>555</v>
      </c>
      <c r="C4" s="4" t="s">
        <v>556</v>
      </c>
    </row>
    <row r="5" spans="1:6">
      <c r="A5" s="4" t="s">
        <v>557</v>
      </c>
      <c r="C5" s="4" t="s">
        <v>558</v>
      </c>
    </row>
    <row r="6" spans="1:6">
      <c r="A6" s="4" t="s">
        <v>559</v>
      </c>
      <c r="B6" s="5" t="n">
        <v>10000000</v>
      </c>
    </row>
    <row r="7" spans="1:6">
      <c r="A7" s="4" t="s">
        <v>560</v>
      </c>
      <c r="C7" s="4" t="s">
        <v>561</v>
      </c>
    </row>
    <row r="8" spans="1:6">
      <c r="A8" s="4" t="s">
        <v>562</v>
      </c>
      <c r="C8" s="6" t="n">
        <v>14717</v>
      </c>
      <c r="D8" s="6" t="n">
        <v>14892</v>
      </c>
      <c r="E8" s="6" t="n">
        <v>10900</v>
      </c>
    </row>
    <row r="9" spans="1:6">
      <c r="A9" s="4" t="s">
        <v>563</v>
      </c>
      <c r="C9" s="5" t="n">
        <v>7684</v>
      </c>
      <c r="D9" s="5" t="n">
        <v>12877</v>
      </c>
      <c r="E9" s="5" t="n">
        <v>67532</v>
      </c>
    </row>
    <row r="10" spans="1:6">
      <c r="A10" s="4" t="s">
        <v>564</v>
      </c>
      <c r="C10" s="6" t="n">
        <v>525</v>
      </c>
    </row>
    <row r="11" spans="1:6">
      <c r="A11" s="4" t="s">
        <v>565</v>
      </c>
      <c r="C11" s="5" t="n">
        <v>20</v>
      </c>
    </row>
    <row r="12" spans="1:6">
      <c r="A12" s="4" t="s">
        <v>566</v>
      </c>
      <c r="C12" s="6" t="n">
        <v>1643</v>
      </c>
      <c r="D12" s="5" t="n">
        <v>1794</v>
      </c>
      <c r="E12" s="5" t="n">
        <v>76329</v>
      </c>
    </row>
    <row r="13" spans="1:6">
      <c r="A13" s="4" t="s">
        <v>567</v>
      </c>
      <c r="C13" s="6" t="n">
        <v>532</v>
      </c>
      <c r="D13" s="6" t="n">
        <v>195</v>
      </c>
      <c r="E13" s="6" t="n">
        <v>4520</v>
      </c>
    </row>
    <row r="14" spans="1:6">
      <c r="A14" s="4" t="s">
        <v>568</v>
      </c>
      <c r="C14" s="5" t="n">
        <v>1158828</v>
      </c>
      <c r="D14" s="5" t="n">
        <v>1368247</v>
      </c>
      <c r="E14" s="5" t="n">
        <v>1544597</v>
      </c>
      <c r="F14" s="5" t="n">
        <v>5330070</v>
      </c>
    </row>
    <row r="15" spans="1:6">
      <c r="A15" s="4" t="s">
        <v>569</v>
      </c>
      <c r="C15" s="4" t="s">
        <v>570</v>
      </c>
    </row>
    <row r="16" spans="1:6">
      <c r="A16" s="4" t="s">
        <v>571</v>
      </c>
      <c r="C16" s="6" t="n">
        <v>11352</v>
      </c>
    </row>
    <row r="17" spans="1:6">
      <c r="A17" s="4" t="s">
        <v>572</v>
      </c>
    </row>
    <row r="18" spans="1:6">
      <c r="A18" s="3" t="s">
        <v>552</v>
      </c>
    </row>
    <row r="19" spans="1:6">
      <c r="A19" s="4" t="s">
        <v>563</v>
      </c>
      <c r="C19" s="6" t="n">
        <v>5402</v>
      </c>
      <c r="D19" s="6" t="n">
        <v>5324</v>
      </c>
      <c r="E19" s="6" t="n">
        <v>4149</v>
      </c>
    </row>
    <row r="20" spans="1:6">
      <c r="A20" s="4" t="s">
        <v>573</v>
      </c>
    </row>
    <row r="21" spans="1:6">
      <c r="A21" s="3" t="s">
        <v>552</v>
      </c>
    </row>
    <row r="22" spans="1:6">
      <c r="A22" s="4" t="s">
        <v>555</v>
      </c>
      <c r="C22" s="4" t="s">
        <v>574</v>
      </c>
    </row>
    <row r="23" spans="1:6">
      <c r="A23" s="4" t="s">
        <v>575</v>
      </c>
      <c r="C23" s="6" t="n">
        <v>18285</v>
      </c>
      <c r="D23" s="6" t="n">
        <v>9842</v>
      </c>
      <c r="E23" s="6" t="n">
        <v>133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76</v>
      </c>
      <c r="B1" s="2" t="s">
        <v>1</v>
      </c>
    </row>
    <row r="2" spans="1:2">
      <c r="B2" s="2" t="s">
        <v>375</v>
      </c>
    </row>
    <row r="3" spans="1:2">
      <c r="A3" s="3" t="s">
        <v>552</v>
      </c>
    </row>
    <row r="4" spans="1:2">
      <c r="A4" s="4" t="s">
        <v>577</v>
      </c>
      <c r="B4" s="4" t="s">
        <v>578</v>
      </c>
    </row>
    <row r="5" spans="1:2">
      <c r="A5" s="4" t="s">
        <v>579</v>
      </c>
      <c r="B5" s="6" t="n">
        <v>167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0</v>
      </c>
      <c r="B1" s="2" t="s">
        <v>1</v>
      </c>
    </row>
    <row r="2" spans="1:4">
      <c r="B2" s="2" t="s">
        <v>2</v>
      </c>
      <c r="C2" s="2" t="s">
        <v>32</v>
      </c>
      <c r="D2" s="2" t="s">
        <v>79</v>
      </c>
    </row>
    <row r="3" spans="1:4">
      <c r="A3" s="3" t="s">
        <v>206</v>
      </c>
    </row>
    <row r="4" spans="1:4">
      <c r="A4" s="4" t="s">
        <v>581</v>
      </c>
      <c r="B4" s="5" t="n">
        <v>1368247</v>
      </c>
      <c r="C4" s="5" t="n">
        <v>1544597</v>
      </c>
      <c r="D4" s="5" t="n">
        <v>5330070</v>
      </c>
    </row>
    <row r="5" spans="1:4">
      <c r="A5" s="4" t="s">
        <v>582</v>
      </c>
      <c r="B5" s="5" t="n">
        <v>0</v>
      </c>
      <c r="C5" s="5" t="n">
        <v>0</v>
      </c>
      <c r="D5" s="5" t="n">
        <v>0</v>
      </c>
    </row>
    <row r="6" spans="1:4">
      <c r="A6" s="4" t="s">
        <v>583</v>
      </c>
      <c r="B6" s="5" t="n">
        <v>0</v>
      </c>
      <c r="C6" s="5" t="n">
        <v>0</v>
      </c>
      <c r="D6" s="5" t="n">
        <v>0</v>
      </c>
    </row>
    <row r="7" spans="1:4">
      <c r="A7" s="4" t="s">
        <v>584</v>
      </c>
      <c r="C7" s="5" t="n">
        <v>-176350</v>
      </c>
      <c r="D7" s="5" t="n">
        <v>-3785473</v>
      </c>
    </row>
    <row r="8" spans="1:4">
      <c r="A8" s="4" t="s">
        <v>585</v>
      </c>
      <c r="B8" s="5" t="n">
        <v>1158828</v>
      </c>
      <c r="C8" s="5" t="n">
        <v>1368247</v>
      </c>
      <c r="D8" s="5" t="n">
        <v>1544597</v>
      </c>
    </row>
    <row r="9" spans="1:4">
      <c r="A9" s="4" t="s">
        <v>584</v>
      </c>
      <c r="B9" s="5" t="n">
        <v>-209419</v>
      </c>
    </row>
    <row r="10" spans="1:4">
      <c r="A10" s="4" t="s">
        <v>586</v>
      </c>
      <c r="B10" s="7" t="n">
        <v>2.82</v>
      </c>
      <c r="C10" s="7" t="n">
        <v>2.62</v>
      </c>
      <c r="D10" s="7" t="n">
        <v>1.61</v>
      </c>
    </row>
    <row r="11" spans="1:4">
      <c r="A11" s="4" t="s">
        <v>587</v>
      </c>
      <c r="B11" s="5" t="n">
        <v>0</v>
      </c>
      <c r="C11" s="5" t="n">
        <v>0</v>
      </c>
      <c r="D11" s="5" t="n">
        <v>0</v>
      </c>
    </row>
    <row r="12" spans="1:4">
      <c r="A12" s="4" t="s">
        <v>588</v>
      </c>
      <c r="B12" s="5" t="n">
        <v>0</v>
      </c>
      <c r="C12" s="5" t="n">
        <v>0</v>
      </c>
      <c r="D12" s="5" t="n">
        <v>0</v>
      </c>
    </row>
    <row r="13" spans="1:4">
      <c r="A13" s="4" t="s">
        <v>589</v>
      </c>
      <c r="B13" s="10" t="n">
        <v>3.17</v>
      </c>
      <c r="C13" s="10" t="n">
        <v>1.11</v>
      </c>
      <c r="D13" s="10" t="n">
        <v>1.19</v>
      </c>
    </row>
    <row r="14" spans="1:4">
      <c r="A14" s="4" t="s">
        <v>590</v>
      </c>
      <c r="B14" s="7" t="n">
        <v>2.75</v>
      </c>
      <c r="C14" s="7" t="n">
        <v>2.82</v>
      </c>
      <c r="D14" s="7" t="n">
        <v>2.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591</v>
      </c>
      <c r="B1" s="2" t="s">
        <v>1</v>
      </c>
    </row>
    <row r="2" spans="1:2">
      <c r="B2" s="2" t="s">
        <v>2</v>
      </c>
    </row>
    <row r="3" spans="1:2">
      <c r="A3" s="3" t="s">
        <v>206</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96</v>
      </c>
      <c r="B1" s="2" t="s">
        <v>1</v>
      </c>
    </row>
    <row r="2" spans="1:5">
      <c r="B2" s="2" t="s">
        <v>2</v>
      </c>
      <c r="C2" s="2" t="s">
        <v>32</v>
      </c>
      <c r="D2" s="2" t="s">
        <v>79</v>
      </c>
      <c r="E2" s="2" t="s">
        <v>597</v>
      </c>
    </row>
    <row r="3" spans="1:5">
      <c r="A3" s="3" t="s">
        <v>598</v>
      </c>
    </row>
    <row r="4" spans="1:5">
      <c r="A4" s="4" t="s">
        <v>599</v>
      </c>
      <c r="B4" s="5" t="n">
        <v>1158828</v>
      </c>
      <c r="C4" s="5" t="n">
        <v>1368247</v>
      </c>
      <c r="D4" s="5" t="n">
        <v>1544597</v>
      </c>
      <c r="E4" s="5" t="n">
        <v>5330070</v>
      </c>
    </row>
    <row r="5" spans="1:5">
      <c r="A5" s="4" t="s">
        <v>600</v>
      </c>
      <c r="B5" s="4" t="s">
        <v>570</v>
      </c>
    </row>
    <row r="6" spans="1:5">
      <c r="A6" s="4" t="s">
        <v>601</v>
      </c>
      <c r="B6" s="7" t="n">
        <v>2.75</v>
      </c>
      <c r="C6" s="7" t="n">
        <v>2.82</v>
      </c>
      <c r="D6" s="7" t="n">
        <v>2.62</v>
      </c>
      <c r="E6" s="7" t="n">
        <v>1.61</v>
      </c>
    </row>
    <row r="7" spans="1:5">
      <c r="A7" s="4" t="s">
        <v>602</v>
      </c>
      <c r="B7" s="5" t="n">
        <v>1158828</v>
      </c>
    </row>
    <row r="8" spans="1:5">
      <c r="A8" s="4" t="s">
        <v>603</v>
      </c>
      <c r="B8" s="4" t="s">
        <v>570</v>
      </c>
    </row>
    <row r="9" spans="1:5">
      <c r="A9" s="4" t="s">
        <v>604</v>
      </c>
      <c r="B9" s="7" t="n">
        <v>2.75</v>
      </c>
    </row>
    <row r="10" spans="1:5">
      <c r="A10" s="4" t="s">
        <v>605</v>
      </c>
    </row>
    <row r="11" spans="1:5">
      <c r="A11" s="3" t="s">
        <v>598</v>
      </c>
    </row>
    <row r="12" spans="1:5">
      <c r="A12" s="4" t="s">
        <v>606</v>
      </c>
      <c r="B12" s="10" t="n">
        <v>0.7</v>
      </c>
    </row>
    <row r="13" spans="1:5">
      <c r="A13" s="4" t="s">
        <v>607</v>
      </c>
      <c r="B13" s="7" t="n">
        <v>0.7</v>
      </c>
    </row>
    <row r="14" spans="1:5">
      <c r="A14" s="4" t="s">
        <v>599</v>
      </c>
      <c r="B14" s="5" t="n">
        <v>415000</v>
      </c>
    </row>
    <row r="15" spans="1:5">
      <c r="A15" s="4" t="s">
        <v>600</v>
      </c>
      <c r="B15" s="4" t="s">
        <v>608</v>
      </c>
    </row>
    <row r="16" spans="1:5">
      <c r="A16" s="4" t="s">
        <v>601</v>
      </c>
      <c r="B16" s="7" t="n">
        <v>0.7</v>
      </c>
    </row>
    <row r="17" spans="1:5">
      <c r="A17" s="4" t="s">
        <v>602</v>
      </c>
      <c r="B17" s="5" t="n">
        <v>415000</v>
      </c>
    </row>
    <row r="18" spans="1:5">
      <c r="A18" s="4" t="s">
        <v>603</v>
      </c>
      <c r="B18" s="4" t="s">
        <v>608</v>
      </c>
    </row>
    <row r="19" spans="1:5">
      <c r="A19" s="4" t="s">
        <v>604</v>
      </c>
      <c r="B19" s="7" t="n">
        <v>0.7</v>
      </c>
    </row>
    <row r="20" spans="1:5">
      <c r="A20" s="4" t="s">
        <v>609</v>
      </c>
    </row>
    <row r="21" spans="1:5">
      <c r="A21" s="3" t="s">
        <v>598</v>
      </c>
    </row>
    <row r="22" spans="1:5">
      <c r="A22" s="4" t="s">
        <v>606</v>
      </c>
      <c r="B22" s="10" t="n">
        <v>1.07</v>
      </c>
    </row>
    <row r="23" spans="1:5">
      <c r="A23" s="4" t="s">
        <v>607</v>
      </c>
      <c r="B23" s="7" t="n">
        <v>1.07</v>
      </c>
    </row>
    <row r="24" spans="1:5">
      <c r="A24" s="4" t="s">
        <v>599</v>
      </c>
      <c r="B24" s="5" t="n">
        <v>50865</v>
      </c>
    </row>
    <row r="25" spans="1:5">
      <c r="A25" s="4" t="s">
        <v>600</v>
      </c>
      <c r="B25" s="4" t="s">
        <v>610</v>
      </c>
    </row>
    <row r="26" spans="1:5">
      <c r="A26" s="4" t="s">
        <v>601</v>
      </c>
      <c r="B26" s="7" t="n">
        <v>1.07</v>
      </c>
    </row>
    <row r="27" spans="1:5">
      <c r="A27" s="4" t="s">
        <v>602</v>
      </c>
      <c r="B27" s="5" t="n">
        <v>50865</v>
      </c>
    </row>
    <row r="28" spans="1:5">
      <c r="A28" s="4" t="s">
        <v>603</v>
      </c>
      <c r="B28" s="4" t="s">
        <v>610</v>
      </c>
    </row>
    <row r="29" spans="1:5">
      <c r="A29" s="4" t="s">
        <v>604</v>
      </c>
      <c r="B29" s="7" t="n">
        <v>1.07</v>
      </c>
    </row>
    <row r="30" spans="1:5">
      <c r="A30" s="4" t="s">
        <v>611</v>
      </c>
    </row>
    <row r="31" spans="1:5">
      <c r="A31" s="3" t="s">
        <v>598</v>
      </c>
    </row>
    <row r="32" spans="1:5">
      <c r="A32" s="4" t="s">
        <v>606</v>
      </c>
      <c r="B32" s="10" t="n">
        <v>2.15</v>
      </c>
    </row>
    <row r="33" spans="1:5">
      <c r="A33" s="4" t="s">
        <v>607</v>
      </c>
      <c r="B33" s="7" t="n">
        <v>2.26</v>
      </c>
    </row>
    <row r="34" spans="1:5">
      <c r="A34" s="4" t="s">
        <v>599</v>
      </c>
      <c r="B34" s="5" t="n">
        <v>312426</v>
      </c>
    </row>
    <row r="35" spans="1:5">
      <c r="A35" s="4" t="s">
        <v>600</v>
      </c>
      <c r="B35" s="4" t="s">
        <v>612</v>
      </c>
    </row>
    <row r="36" spans="1:5">
      <c r="A36" s="4" t="s">
        <v>601</v>
      </c>
      <c r="B36" s="7" t="n">
        <v>2.21</v>
      </c>
    </row>
    <row r="37" spans="1:5">
      <c r="A37" s="4" t="s">
        <v>602</v>
      </c>
      <c r="B37" s="5" t="n">
        <v>312426</v>
      </c>
    </row>
    <row r="38" spans="1:5">
      <c r="A38" s="4" t="s">
        <v>603</v>
      </c>
      <c r="B38" s="4" t="s">
        <v>612</v>
      </c>
    </row>
    <row r="39" spans="1:5">
      <c r="A39" s="4" t="s">
        <v>604</v>
      </c>
      <c r="B39" s="7" t="n">
        <v>2.21</v>
      </c>
    </row>
    <row r="40" spans="1:5">
      <c r="A40" s="4" t="s">
        <v>613</v>
      </c>
    </row>
    <row r="41" spans="1:5">
      <c r="A41" s="3" t="s">
        <v>598</v>
      </c>
    </row>
    <row r="42" spans="1:5">
      <c r="A42" s="4" t="s">
        <v>606</v>
      </c>
      <c r="B42" s="10" t="n">
        <v>5.05</v>
      </c>
    </row>
    <row r="43" spans="1:5">
      <c r="A43" s="4" t="s">
        <v>607</v>
      </c>
      <c r="B43" s="7" t="n">
        <v>5.05</v>
      </c>
    </row>
    <row r="44" spans="1:5">
      <c r="A44" s="4" t="s">
        <v>599</v>
      </c>
      <c r="B44" s="5" t="n">
        <v>250000</v>
      </c>
    </row>
    <row r="45" spans="1:5">
      <c r="A45" s="4" t="s">
        <v>600</v>
      </c>
      <c r="B45" s="4" t="s">
        <v>614</v>
      </c>
    </row>
    <row r="46" spans="1:5">
      <c r="A46" s="4" t="s">
        <v>601</v>
      </c>
      <c r="B46" s="7" t="n">
        <v>5.05</v>
      </c>
    </row>
    <row r="47" spans="1:5">
      <c r="A47" s="4" t="s">
        <v>602</v>
      </c>
      <c r="B47" s="5" t="n">
        <v>250000</v>
      </c>
    </row>
    <row r="48" spans="1:5">
      <c r="A48" s="4" t="s">
        <v>603</v>
      </c>
      <c r="B48" s="4" t="s">
        <v>614</v>
      </c>
    </row>
    <row r="49" spans="1:5">
      <c r="A49" s="4" t="s">
        <v>604</v>
      </c>
      <c r="B49" s="7" t="n">
        <v>5.05</v>
      </c>
    </row>
    <row r="50" spans="1:5">
      <c r="A50" s="4" t="s">
        <v>615</v>
      </c>
    </row>
    <row r="51" spans="1:5">
      <c r="A51" s="3" t="s">
        <v>598</v>
      </c>
    </row>
    <row r="52" spans="1:5">
      <c r="A52" s="4" t="s">
        <v>606</v>
      </c>
      <c r="B52" s="10" t="n">
        <v>6.36</v>
      </c>
    </row>
    <row r="53" spans="1:5">
      <c r="A53" s="4" t="s">
        <v>607</v>
      </c>
      <c r="B53" s="7" t="n">
        <v>6.82</v>
      </c>
    </row>
    <row r="54" spans="1:5">
      <c r="A54" s="4" t="s">
        <v>599</v>
      </c>
      <c r="B54" s="5" t="n">
        <v>73037</v>
      </c>
    </row>
    <row r="55" spans="1:5">
      <c r="A55" s="4" t="s">
        <v>600</v>
      </c>
      <c r="B55" s="4" t="s">
        <v>616</v>
      </c>
    </row>
    <row r="56" spans="1:5">
      <c r="A56" s="4" t="s">
        <v>601</v>
      </c>
      <c r="B56" s="7" t="n">
        <v>6.46</v>
      </c>
    </row>
    <row r="57" spans="1:5">
      <c r="A57" s="4" t="s">
        <v>602</v>
      </c>
      <c r="B57" s="5" t="n">
        <v>73037</v>
      </c>
    </row>
    <row r="58" spans="1:5">
      <c r="A58" s="4" t="s">
        <v>603</v>
      </c>
      <c r="B58" s="4" t="s">
        <v>616</v>
      </c>
    </row>
    <row r="59" spans="1:5">
      <c r="A59" s="4" t="s">
        <v>604</v>
      </c>
      <c r="B59" s="7" t="n">
        <v>6.46</v>
      </c>
    </row>
    <row r="60" spans="1:5">
      <c r="A60" s="4" t="s">
        <v>617</v>
      </c>
    </row>
    <row r="61" spans="1:5">
      <c r="A61" s="3" t="s">
        <v>598</v>
      </c>
    </row>
    <row r="62" spans="1:5">
      <c r="A62" s="4" t="s">
        <v>606</v>
      </c>
      <c r="B62" s="10" t="n">
        <v>7.01</v>
      </c>
    </row>
    <row r="63" spans="1:5">
      <c r="A63" s="4" t="s">
        <v>607</v>
      </c>
      <c r="B63" s="7" t="n">
        <v>8.51</v>
      </c>
    </row>
    <row r="64" spans="1:5">
      <c r="A64" s="4" t="s">
        <v>599</v>
      </c>
      <c r="B64" s="5" t="n">
        <v>57500</v>
      </c>
    </row>
    <row r="65" spans="1:5">
      <c r="A65" s="4" t="s">
        <v>600</v>
      </c>
      <c r="B65" s="4" t="s">
        <v>618</v>
      </c>
    </row>
    <row r="66" spans="1:5">
      <c r="A66" s="4" t="s">
        <v>601</v>
      </c>
      <c r="B66" s="7" t="n">
        <v>7.32</v>
      </c>
    </row>
    <row r="67" spans="1:5">
      <c r="A67" s="4" t="s">
        <v>602</v>
      </c>
      <c r="B67" s="5" t="n">
        <v>57500</v>
      </c>
    </row>
    <row r="68" spans="1:5">
      <c r="A68" s="4" t="s">
        <v>603</v>
      </c>
      <c r="B68" s="4" t="s">
        <v>618</v>
      </c>
    </row>
    <row r="69" spans="1:5">
      <c r="A69" s="4" t="s">
        <v>604</v>
      </c>
      <c r="B69" s="7" t="n">
        <v>7.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9</v>
      </c>
    </row>
    <row r="3" spans="1:4">
      <c r="A3" s="4" t="s">
        <v>573</v>
      </c>
    </row>
    <row r="4" spans="1:4">
      <c r="A4" s="3" t="s">
        <v>552</v>
      </c>
    </row>
    <row r="5" spans="1:4">
      <c r="A5" s="4" t="s">
        <v>620</v>
      </c>
      <c r="B5" s="5" t="n">
        <v>2436454</v>
      </c>
      <c r="C5" s="5" t="n">
        <v>1620726</v>
      </c>
      <c r="D5" s="5" t="n">
        <v>1513939</v>
      </c>
    </row>
    <row r="6" spans="1:4">
      <c r="A6" s="4" t="s">
        <v>621</v>
      </c>
      <c r="B6" s="5" t="n">
        <v>1068550</v>
      </c>
      <c r="C6" s="5" t="n">
        <v>1687553</v>
      </c>
      <c r="D6" s="5" t="n">
        <v>886413</v>
      </c>
    </row>
    <row r="7" spans="1:4">
      <c r="A7" s="4" t="s">
        <v>622</v>
      </c>
      <c r="B7" s="5" t="n">
        <v>-1641870</v>
      </c>
      <c r="C7" s="5" t="n">
        <v>-846386</v>
      </c>
      <c r="D7" s="5" t="n">
        <v>-753917</v>
      </c>
    </row>
    <row r="8" spans="1:4">
      <c r="A8" s="4" t="s">
        <v>623</v>
      </c>
      <c r="B8" s="5" t="n">
        <v>-46468</v>
      </c>
      <c r="C8" s="5" t="n">
        <v>-25439</v>
      </c>
      <c r="D8" s="5" t="n">
        <v>-25709</v>
      </c>
    </row>
    <row r="9" spans="1:4">
      <c r="A9" s="4" t="s">
        <v>624</v>
      </c>
      <c r="B9" s="5" t="n">
        <v>1816666</v>
      </c>
      <c r="C9" s="5" t="n">
        <v>2436454</v>
      </c>
      <c r="D9" s="5" t="n">
        <v>1620726</v>
      </c>
    </row>
    <row r="10" spans="1:4">
      <c r="A10" s="4" t="s">
        <v>625</v>
      </c>
      <c r="B10" s="7" t="n">
        <v>13.58</v>
      </c>
      <c r="C10" s="7" t="n">
        <v>16.32</v>
      </c>
      <c r="D10" s="7" t="n">
        <v>11.22</v>
      </c>
    </row>
    <row r="11" spans="1:4">
      <c r="A11" s="4" t="s">
        <v>626</v>
      </c>
      <c r="B11" s="10" t="n">
        <v>10.51</v>
      </c>
      <c r="C11" s="10" t="n">
        <v>11.19</v>
      </c>
      <c r="D11" s="10" t="n">
        <v>19.72</v>
      </c>
    </row>
    <row r="12" spans="1:4">
      <c r="A12" s="4" t="s">
        <v>627</v>
      </c>
      <c r="B12" s="10" t="n">
        <v>13.64</v>
      </c>
      <c r="C12" s="10" t="n">
        <v>13.98</v>
      </c>
      <c r="D12" s="10" t="n">
        <v>10.05</v>
      </c>
    </row>
    <row r="13" spans="1:4">
      <c r="A13" s="4" t="s">
        <v>628</v>
      </c>
      <c r="B13" s="10" t="n">
        <v>12.36</v>
      </c>
      <c r="C13" s="10" t="n">
        <v>16.17</v>
      </c>
      <c r="D13" s="10" t="n">
        <v>17.3</v>
      </c>
    </row>
    <row r="14" spans="1:4">
      <c r="A14" s="4" t="s">
        <v>629</v>
      </c>
      <c r="B14" s="7" t="n">
        <v>11.75</v>
      </c>
      <c r="C14" s="7" t="n">
        <v>13.58</v>
      </c>
      <c r="D14" s="7" t="n">
        <v>16.32</v>
      </c>
    </row>
    <row r="15" spans="1:4">
      <c r="A15" s="4" t="s">
        <v>630</v>
      </c>
    </row>
    <row r="16" spans="1:4">
      <c r="A16" s="3" t="s">
        <v>552</v>
      </c>
    </row>
    <row r="17" spans="1:4">
      <c r="A17" s="4" t="s">
        <v>621</v>
      </c>
      <c r="B17" s="5" t="n">
        <v>7231</v>
      </c>
    </row>
    <row r="18" spans="1:4">
      <c r="A18" s="4" t="s">
        <v>623</v>
      </c>
      <c r="B18" s="5" t="n">
        <v>-1553</v>
      </c>
    </row>
    <row r="19" spans="1:4">
      <c r="A19" s="4" t="s">
        <v>624</v>
      </c>
      <c r="B19" s="5" t="n">
        <v>5678</v>
      </c>
    </row>
    <row r="20" spans="1:4">
      <c r="A20" s="4" t="s">
        <v>626</v>
      </c>
      <c r="B20" s="7" t="n">
        <v>10.49</v>
      </c>
    </row>
    <row r="21" spans="1:4">
      <c r="A21" s="4" t="s">
        <v>628</v>
      </c>
      <c r="B21" s="10" t="n">
        <v>10.83</v>
      </c>
    </row>
    <row r="22" spans="1:4">
      <c r="A22" s="4" t="s">
        <v>629</v>
      </c>
      <c r="B22" s="7" t="n">
        <v>1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9</v>
      </c>
    </row>
    <row r="3" spans="1:4">
      <c r="A3" s="3" t="s">
        <v>209</v>
      </c>
    </row>
    <row r="4" spans="1:4">
      <c r="A4" s="4" t="s">
        <v>632</v>
      </c>
      <c r="B4" s="6" t="n">
        <v>1013</v>
      </c>
      <c r="C4" s="6" t="n">
        <v>934</v>
      </c>
      <c r="D4" s="6" t="n">
        <v>7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9</v>
      </c>
    </row>
    <row r="3" spans="1:4">
      <c r="A3" s="3" t="s">
        <v>212</v>
      </c>
    </row>
    <row r="4" spans="1:4">
      <c r="A4" s="4" t="s">
        <v>100</v>
      </c>
      <c r="B4" s="6" t="n">
        <v>27199</v>
      </c>
      <c r="C4" s="6" t="n">
        <v>26155</v>
      </c>
      <c r="D4" s="6" t="n">
        <v>80052</v>
      </c>
    </row>
    <row r="5" spans="1:4">
      <c r="A5" s="3" t="s">
        <v>634</v>
      </c>
    </row>
    <row r="6" spans="1:4">
      <c r="A6" s="4" t="s">
        <v>635</v>
      </c>
      <c r="B6" s="5" t="n">
        <v>134614</v>
      </c>
      <c r="C6" s="5" t="n">
        <v>134401</v>
      </c>
      <c r="D6" s="5" t="n">
        <v>137242</v>
      </c>
    </row>
    <row r="7" spans="1:4">
      <c r="A7" s="4" t="s">
        <v>636</v>
      </c>
      <c r="B7" s="5" t="n">
        <v>1389</v>
      </c>
      <c r="C7" s="5" t="n">
        <v>1138</v>
      </c>
      <c r="D7" s="5" t="n">
        <v>1583</v>
      </c>
    </row>
    <row r="8" spans="1:4">
      <c r="A8" s="4" t="s">
        <v>637</v>
      </c>
      <c r="B8" s="5" t="n">
        <v>136003</v>
      </c>
      <c r="C8" s="5" t="n">
        <v>135539</v>
      </c>
      <c r="D8" s="5" t="n">
        <v>138825</v>
      </c>
    </row>
    <row r="9" spans="1:4">
      <c r="A9" s="4" t="s">
        <v>638</v>
      </c>
      <c r="B9" s="7" t="n">
        <v>0.2</v>
      </c>
      <c r="C9" s="7" t="n">
        <v>0.19</v>
      </c>
      <c r="D9" s="7" t="n">
        <v>0.58</v>
      </c>
    </row>
    <row r="10" spans="1:4">
      <c r="A10" s="4" t="s">
        <v>639</v>
      </c>
      <c r="B10" s="7" t="n">
        <v>0.2</v>
      </c>
      <c r="C10" s="7" t="n">
        <v>0.19</v>
      </c>
      <c r="D10" s="7" t="n">
        <v>0.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9</v>
      </c>
    </row>
    <row r="3" spans="1:4">
      <c r="A3" s="3" t="s">
        <v>212</v>
      </c>
    </row>
    <row r="4" spans="1:4">
      <c r="A4" s="4" t="s">
        <v>641</v>
      </c>
      <c r="B4" s="5" t="n">
        <v>1593000</v>
      </c>
      <c r="C4" s="5" t="n">
        <v>996000</v>
      </c>
      <c r="D4"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9</v>
      </c>
    </row>
    <row r="3" spans="1:4">
      <c r="A3" s="3" t="s">
        <v>643</v>
      </c>
    </row>
    <row r="4" spans="1:4">
      <c r="A4" s="4" t="s">
        <v>644</v>
      </c>
      <c r="B4" s="6" t="n">
        <v>19007</v>
      </c>
      <c r="C4" s="6" t="n">
        <v>14515</v>
      </c>
      <c r="D4" s="6" t="n">
        <v>1598</v>
      </c>
    </row>
    <row r="5" spans="1:4">
      <c r="A5" s="4" t="s">
        <v>645</v>
      </c>
      <c r="B5" s="5" t="n">
        <v>2708</v>
      </c>
      <c r="C5" s="5" t="n">
        <v>1425</v>
      </c>
      <c r="D5" s="5" t="n">
        <v>2431</v>
      </c>
    </row>
    <row r="6" spans="1:4">
      <c r="A6" s="4" t="s">
        <v>646</v>
      </c>
      <c r="B6" s="5" t="n">
        <v>440</v>
      </c>
      <c r="C6" s="5" t="n">
        <v>567</v>
      </c>
      <c r="D6" s="5" t="n">
        <v>210</v>
      </c>
    </row>
    <row r="7" spans="1:4">
      <c r="A7" s="4" t="s">
        <v>647</v>
      </c>
      <c r="B7" s="5" t="n">
        <v>22155</v>
      </c>
      <c r="C7" s="5" t="n">
        <v>16507</v>
      </c>
      <c r="D7" s="5" t="n">
        <v>4239</v>
      </c>
    </row>
    <row r="8" spans="1:4">
      <c r="A8" s="3" t="s">
        <v>648</v>
      </c>
    </row>
    <row r="9" spans="1:4">
      <c r="A9" s="4" t="s">
        <v>644</v>
      </c>
      <c r="B9" s="5" t="n">
        <v>7947</v>
      </c>
      <c r="C9" s="5" t="n">
        <v>10629</v>
      </c>
      <c r="D9" s="5" t="n">
        <v>46784</v>
      </c>
    </row>
    <row r="10" spans="1:4">
      <c r="A10" s="4" t="s">
        <v>645</v>
      </c>
      <c r="B10" s="5" t="n">
        <v>1105</v>
      </c>
      <c r="C10" s="5" t="n">
        <v>2296</v>
      </c>
      <c r="D10" s="5" t="n">
        <v>6233</v>
      </c>
    </row>
    <row r="11" spans="1:4">
      <c r="A11" s="4" t="s">
        <v>646</v>
      </c>
      <c r="B11" s="5" t="n">
        <v>-214</v>
      </c>
      <c r="C11" s="5" t="n">
        <v>-25</v>
      </c>
      <c r="D11" s="5" t="n">
        <v>-123</v>
      </c>
    </row>
    <row r="12" spans="1:4">
      <c r="A12" s="4" t="s">
        <v>649</v>
      </c>
      <c r="B12" s="5" t="n">
        <v>8838</v>
      </c>
      <c r="C12" s="5" t="n">
        <v>12900</v>
      </c>
      <c r="D12" s="5" t="n">
        <v>52894</v>
      </c>
    </row>
    <row r="13" spans="1:4">
      <c r="A13" s="4" t="s">
        <v>650</v>
      </c>
      <c r="B13" s="6" t="n">
        <v>30993</v>
      </c>
      <c r="C13" s="6" t="n">
        <v>29407</v>
      </c>
      <c r="D13" s="6" t="n">
        <v>571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68</v>
      </c>
    </row>
    <row r="2" spans="1:2">
      <c r="A2" s="4" t="s">
        <v>169</v>
      </c>
    </row>
    <row r="3" spans="1:2">
      <c r="A3" s="4" t="s">
        <v>170</v>
      </c>
      <c r="B3" s="6" t="n">
        <v>69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9</v>
      </c>
    </row>
    <row r="3" spans="1:4">
      <c r="A3" s="3" t="s">
        <v>215</v>
      </c>
    </row>
    <row r="4" spans="1:4">
      <c r="A4" s="4" t="s">
        <v>652</v>
      </c>
      <c r="B4" s="4" t="s">
        <v>653</v>
      </c>
      <c r="C4" s="4" t="s">
        <v>653</v>
      </c>
      <c r="D4" s="4" t="s">
        <v>653</v>
      </c>
    </row>
    <row r="5" spans="1:4">
      <c r="A5" s="4" t="s">
        <v>654</v>
      </c>
      <c r="B5" s="4" t="s">
        <v>655</v>
      </c>
      <c r="C5" s="4" t="s">
        <v>656</v>
      </c>
      <c r="D5" s="4" t="s">
        <v>657</v>
      </c>
    </row>
    <row r="6" spans="1:4">
      <c r="A6" s="4" t="s">
        <v>658</v>
      </c>
      <c r="B6" s="4" t="s">
        <v>659</v>
      </c>
      <c r="C6" s="4" t="s">
        <v>660</v>
      </c>
      <c r="D6" s="4" t="s">
        <v>661</v>
      </c>
    </row>
    <row r="7" spans="1:4">
      <c r="A7" s="4" t="s">
        <v>662</v>
      </c>
      <c r="B7" s="4" t="s">
        <v>663</v>
      </c>
    </row>
    <row r="8" spans="1:4">
      <c r="A8" s="4" t="s">
        <v>664</v>
      </c>
      <c r="B8" s="4" t="s">
        <v>665</v>
      </c>
    </row>
    <row r="9" spans="1:4">
      <c r="A9" s="4" t="s">
        <v>666</v>
      </c>
      <c r="B9" s="4" t="s">
        <v>667</v>
      </c>
    </row>
    <row r="10" spans="1:4">
      <c r="A10" s="4" t="s">
        <v>668</v>
      </c>
      <c r="C10" s="4" t="s">
        <v>661</v>
      </c>
      <c r="D10" s="4" t="s">
        <v>669</v>
      </c>
    </row>
    <row r="11" spans="1:4">
      <c r="A11" s="4" t="s">
        <v>94</v>
      </c>
      <c r="C11" s="4" t="s">
        <v>670</v>
      </c>
    </row>
    <row r="12" spans="1:4">
      <c r="A12" s="4" t="s">
        <v>671</v>
      </c>
      <c r="C12" s="4" t="s">
        <v>672</v>
      </c>
      <c r="D12" s="4" t="s">
        <v>355</v>
      </c>
    </row>
    <row r="13" spans="1:4">
      <c r="A13" s="4" t="s">
        <v>673</v>
      </c>
      <c r="B13" s="4" t="s">
        <v>674</v>
      </c>
      <c r="C13" s="4" t="s">
        <v>675</v>
      </c>
      <c r="D13" s="4" t="s">
        <v>6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6"/>
    <col customWidth="1" max="3" min="3" width="80"/>
    <col customWidth="1" max="4" min="4" width="14"/>
    <col customWidth="1" max="5" min="5" width="14"/>
  </cols>
  <sheetData>
    <row r="1" spans="1:5">
      <c r="A1" s="1" t="s">
        <v>677</v>
      </c>
      <c r="B1" s="2" t="s">
        <v>1</v>
      </c>
    </row>
    <row r="2" spans="1:5">
      <c r="B2" s="2" t="s">
        <v>678</v>
      </c>
      <c r="C2" s="2" t="s">
        <v>2</v>
      </c>
      <c r="D2" s="2" t="s">
        <v>32</v>
      </c>
      <c r="E2" s="2" t="s">
        <v>79</v>
      </c>
    </row>
    <row r="3" spans="1:5">
      <c r="A3" s="3" t="s">
        <v>679</v>
      </c>
    </row>
    <row r="4" spans="1:5">
      <c r="A4" s="4" t="s">
        <v>680</v>
      </c>
      <c r="C4" s="6" t="n">
        <v>3671000</v>
      </c>
    </row>
    <row r="5" spans="1:5">
      <c r="A5" s="4" t="s">
        <v>681</v>
      </c>
      <c r="C5" s="5" t="n">
        <v>2024</v>
      </c>
    </row>
    <row r="6" spans="1:5">
      <c r="A6" s="4" t="s">
        <v>682</v>
      </c>
      <c r="C6" s="6" t="n">
        <v>3841000</v>
      </c>
      <c r="D6" s="6" t="n">
        <v>4551000</v>
      </c>
      <c r="E6" s="6" t="n">
        <v>2051000</v>
      </c>
    </row>
    <row r="7" spans="1:5">
      <c r="A7" s="4" t="s">
        <v>652</v>
      </c>
      <c r="C7" s="4" t="s">
        <v>653</v>
      </c>
      <c r="D7" s="4" t="s">
        <v>653</v>
      </c>
      <c r="E7" s="4" t="s">
        <v>653</v>
      </c>
    </row>
    <row r="8" spans="1:5">
      <c r="A8" s="4" t="s">
        <v>683</v>
      </c>
      <c r="C8" s="6" t="n">
        <v>489000</v>
      </c>
    </row>
    <row r="9" spans="1:5">
      <c r="A9" s="4" t="s">
        <v>684</v>
      </c>
      <c r="C9" s="4" t="s">
        <v>533</v>
      </c>
    </row>
    <row r="10" spans="1:5">
      <c r="A10" s="4" t="s">
        <v>685</v>
      </c>
      <c r="C10" s="6" t="n">
        <v>0</v>
      </c>
      <c r="D10" s="6" t="n">
        <v>0</v>
      </c>
    </row>
    <row r="11" spans="1:5">
      <c r="A11" s="4" t="s">
        <v>686</v>
      </c>
      <c r="C11" s="4" t="s">
        <v>687</v>
      </c>
    </row>
    <row r="12" spans="1:5">
      <c r="A12" s="4" t="s">
        <v>517</v>
      </c>
    </row>
    <row r="13" spans="1:5">
      <c r="A13" s="3" t="s">
        <v>679</v>
      </c>
    </row>
    <row r="14" spans="1:5">
      <c r="A14" s="4" t="s">
        <v>652</v>
      </c>
      <c r="B14" s="4" t="s">
        <v>68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6" t="n">
        <v>3841</v>
      </c>
      <c r="C3" s="6" t="n">
        <v>4551</v>
      </c>
    </row>
    <row r="4" spans="1:3">
      <c r="A4" s="4" t="s">
        <v>126</v>
      </c>
      <c r="B4" s="5" t="n">
        <v>1474</v>
      </c>
      <c r="C4" s="5" t="n">
        <v>5382</v>
      </c>
    </row>
    <row r="5" spans="1:3">
      <c r="A5" s="4" t="s">
        <v>692</v>
      </c>
      <c r="B5" s="5" t="n">
        <v>1257</v>
      </c>
      <c r="C5" s="5" t="n">
        <v>2024</v>
      </c>
    </row>
    <row r="6" spans="1:3">
      <c r="A6" s="4" t="s">
        <v>693</v>
      </c>
      <c r="B6" s="5" t="n">
        <v>909</v>
      </c>
      <c r="C6" s="5" t="n">
        <v>1611</v>
      </c>
    </row>
    <row r="7" spans="1:3">
      <c r="A7" s="4" t="s">
        <v>694</v>
      </c>
      <c r="B7" s="5" t="n">
        <v>526</v>
      </c>
      <c r="C7" s="5" t="n">
        <v>4552</v>
      </c>
    </row>
    <row r="8" spans="1:3">
      <c r="A8" s="4" t="s">
        <v>695</v>
      </c>
      <c r="B8" s="5" t="n">
        <v>72</v>
      </c>
      <c r="C8" s="5" t="n">
        <v>101</v>
      </c>
    </row>
    <row r="9" spans="1:3">
      <c r="A9" s="4" t="s">
        <v>96</v>
      </c>
      <c r="B9" s="5" t="n">
        <v>416</v>
      </c>
      <c r="C9" s="5" t="n">
        <v>227</v>
      </c>
    </row>
    <row r="10" spans="1:3">
      <c r="A10" s="4" t="s">
        <v>696</v>
      </c>
      <c r="B10" s="5" t="n">
        <v>8495</v>
      </c>
      <c r="C10" s="5" t="n">
        <v>18448</v>
      </c>
    </row>
    <row r="11" spans="1:3">
      <c r="A11" s="3" t="s">
        <v>697</v>
      </c>
    </row>
    <row r="12" spans="1:3">
      <c r="A12" s="4" t="s">
        <v>698</v>
      </c>
      <c r="B12" s="5" t="n">
        <v>1718</v>
      </c>
    </row>
    <row r="13" spans="1:3">
      <c r="A13" s="4" t="s">
        <v>699</v>
      </c>
      <c r="B13" s="5" t="n">
        <v>1498</v>
      </c>
      <c r="C13" s="5" t="n">
        <v>2405</v>
      </c>
    </row>
    <row r="14" spans="1:3">
      <c r="A14" s="4" t="s">
        <v>700</v>
      </c>
      <c r="B14" s="5" t="n">
        <v>388</v>
      </c>
      <c r="C14" s="5" t="n">
        <v>301</v>
      </c>
    </row>
    <row r="15" spans="1:3">
      <c r="A15" s="4" t="s">
        <v>701</v>
      </c>
      <c r="C15" s="5" t="n">
        <v>1365</v>
      </c>
    </row>
    <row r="16" spans="1:3">
      <c r="A16" s="4" t="s">
        <v>697</v>
      </c>
      <c r="B16" s="5" t="n">
        <v>3604</v>
      </c>
      <c r="C16" s="5" t="n">
        <v>4071</v>
      </c>
    </row>
    <row r="17" spans="1:3">
      <c r="A17" s="4" t="s">
        <v>702</v>
      </c>
      <c r="B17" s="5" t="n">
        <v>4891</v>
      </c>
      <c r="C17" s="5" t="n">
        <v>14377</v>
      </c>
    </row>
    <row r="18" spans="1:3">
      <c r="A18" s="4" t="s">
        <v>703</v>
      </c>
      <c r="B18" s="5" t="n">
        <v>-3841</v>
      </c>
      <c r="C18" s="5" t="n">
        <v>-4551</v>
      </c>
    </row>
    <row r="19" spans="1:3">
      <c r="A19" s="4" t="s">
        <v>704</v>
      </c>
      <c r="B19" s="6" t="n">
        <v>1050</v>
      </c>
      <c r="C19" s="6" t="n">
        <v>98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705</v>
      </c>
      <c r="B1" s="2" t="s">
        <v>706</v>
      </c>
      <c r="C1" s="2" t="s">
        <v>2</v>
      </c>
      <c r="D1" s="2" t="s">
        <v>32</v>
      </c>
      <c r="E1" s="2" t="s">
        <v>79</v>
      </c>
      <c r="F1" s="2" t="s">
        <v>707</v>
      </c>
    </row>
    <row r="2" spans="1:6">
      <c r="A2" s="3" t="s">
        <v>708</v>
      </c>
    </row>
    <row r="3" spans="1:6">
      <c r="A3" s="4" t="s">
        <v>709</v>
      </c>
      <c r="C3" s="6" t="n">
        <v>7891000</v>
      </c>
      <c r="D3" s="6" t="n">
        <v>39379000</v>
      </c>
      <c r="E3" s="6" t="n">
        <v>24116000</v>
      </c>
    </row>
    <row r="4" spans="1:6">
      <c r="A4" s="4" t="s">
        <v>710</v>
      </c>
    </row>
    <row r="5" spans="1:6">
      <c r="A5" s="3" t="s">
        <v>708</v>
      </c>
    </row>
    <row r="6" spans="1:6">
      <c r="A6" s="4" t="s">
        <v>711</v>
      </c>
      <c r="F6" s="6" t="n">
        <v>100000000</v>
      </c>
    </row>
    <row r="7" spans="1:6">
      <c r="A7" s="4" t="s">
        <v>712</v>
      </c>
      <c r="B7" s="6" t="n">
        <v>60000000</v>
      </c>
    </row>
    <row r="8" spans="1:6">
      <c r="A8" s="4" t="s">
        <v>713</v>
      </c>
      <c r="B8" s="4" t="s">
        <v>714</v>
      </c>
    </row>
    <row r="9" spans="1:6">
      <c r="A9" s="4" t="s">
        <v>715</v>
      </c>
      <c r="C9" s="5" t="n">
        <v>697664</v>
      </c>
      <c r="D9" s="5" t="n">
        <v>3778932</v>
      </c>
      <c r="E9" s="5" t="n">
        <v>1190356</v>
      </c>
    </row>
    <row r="10" spans="1:6">
      <c r="A10" s="4" t="s">
        <v>709</v>
      </c>
      <c r="C10" s="6" t="n">
        <v>7891000</v>
      </c>
      <c r="D10" s="6" t="n">
        <v>39379000</v>
      </c>
      <c r="E10" s="6" t="n">
        <v>24116000</v>
      </c>
    </row>
    <row r="11" spans="1:6">
      <c r="A11" s="4" t="s">
        <v>716</v>
      </c>
      <c r="C11" s="6" t="n">
        <v>8861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375</v>
      </c>
    </row>
    <row r="3" spans="1:2">
      <c r="A3" s="3" t="s">
        <v>718</v>
      </c>
    </row>
    <row r="4" spans="1:2">
      <c r="A4" s="4" t="s">
        <v>719</v>
      </c>
      <c r="B4" s="6" t="n">
        <v>1799</v>
      </c>
    </row>
    <row r="5" spans="1:2">
      <c r="A5" s="4" t="s">
        <v>720</v>
      </c>
      <c r="B5" s="5" t="n">
        <v>1799</v>
      </c>
    </row>
    <row r="6" spans="1:2">
      <c r="A6" s="4" t="s">
        <v>721</v>
      </c>
    </row>
    <row r="7" spans="1:2">
      <c r="A7" s="3" t="s">
        <v>718</v>
      </c>
    </row>
    <row r="8" spans="1:2">
      <c r="A8" s="4" t="s">
        <v>719</v>
      </c>
      <c r="B8" s="5" t="n">
        <v>1799</v>
      </c>
    </row>
    <row r="9" spans="1:2">
      <c r="A9" s="4" t="s">
        <v>722</v>
      </c>
      <c r="B9" s="5" t="n">
        <v>0</v>
      </c>
    </row>
    <row r="10" spans="1:2">
      <c r="A10" s="4" t="s">
        <v>720</v>
      </c>
      <c r="B10" s="6" t="n">
        <v>17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723</v>
      </c>
      <c r="B1" s="2" t="s">
        <v>724</v>
      </c>
      <c r="C1" s="2" t="s">
        <v>725</v>
      </c>
      <c r="D1" s="2" t="s">
        <v>726</v>
      </c>
      <c r="E1" s="2" t="s">
        <v>375</v>
      </c>
      <c r="F1" s="2" t="s">
        <v>727</v>
      </c>
      <c r="G1" s="2" t="s">
        <v>728</v>
      </c>
    </row>
    <row r="2" spans="1:7">
      <c r="A2" s="3" t="s">
        <v>729</v>
      </c>
    </row>
    <row r="3" spans="1:7">
      <c r="A3" s="4" t="s">
        <v>730</v>
      </c>
      <c r="B3" s="6" t="n">
        <v>0</v>
      </c>
      <c r="F3" s="6" t="n">
        <v>1676</v>
      </c>
    </row>
    <row r="4" spans="1:7">
      <c r="A4" s="4" t="s">
        <v>731</v>
      </c>
      <c r="E4" s="6" t="n">
        <v>2132</v>
      </c>
    </row>
    <row r="5" spans="1:7">
      <c r="A5" s="4" t="s">
        <v>732</v>
      </c>
      <c r="C5" s="6" t="n">
        <v>12085</v>
      </c>
      <c r="E5" s="5" t="n">
        <v>12085</v>
      </c>
      <c r="F5" s="5" t="n">
        <v>9953</v>
      </c>
    </row>
    <row r="6" spans="1:7">
      <c r="A6" s="4" t="s">
        <v>733</v>
      </c>
    </row>
    <row r="7" spans="1:7">
      <c r="A7" s="3" t="s">
        <v>729</v>
      </c>
    </row>
    <row r="8" spans="1:7">
      <c r="A8" s="4" t="s">
        <v>732</v>
      </c>
      <c r="C8" s="6" t="n">
        <v>2132</v>
      </c>
      <c r="E8" s="5" t="n">
        <v>2132</v>
      </c>
    </row>
    <row r="9" spans="1:7">
      <c r="A9" s="4" t="s">
        <v>734</v>
      </c>
    </row>
    <row r="10" spans="1:7">
      <c r="A10" s="3" t="s">
        <v>729</v>
      </c>
    </row>
    <row r="11" spans="1:7">
      <c r="A11" s="4" t="s">
        <v>735</v>
      </c>
      <c r="C11" s="5" t="n">
        <v>8</v>
      </c>
      <c r="D11" s="5" t="n">
        <v>8</v>
      </c>
    </row>
    <row r="12" spans="1:7">
      <c r="A12" s="4" t="s">
        <v>736</v>
      </c>
      <c r="C12" s="6" t="n">
        <v>77403</v>
      </c>
      <c r="D12" s="11" t="n">
        <v>99108</v>
      </c>
    </row>
    <row r="13" spans="1:7">
      <c r="A13" s="4" t="s">
        <v>731</v>
      </c>
      <c r="C13" s="5" t="n">
        <v>2132</v>
      </c>
      <c r="D13" s="11" t="n">
        <v>2675</v>
      </c>
    </row>
    <row r="14" spans="1:7">
      <c r="A14" s="4" t="s">
        <v>737</v>
      </c>
    </row>
    <row r="15" spans="1:7">
      <c r="A15" s="3" t="s">
        <v>729</v>
      </c>
    </row>
    <row r="16" spans="1:7">
      <c r="A16" s="4" t="s">
        <v>732</v>
      </c>
      <c r="C16" s="6" t="n">
        <v>9953</v>
      </c>
      <c r="E16" s="6" t="n">
        <v>9953</v>
      </c>
      <c r="F16" s="6" t="n">
        <v>9953</v>
      </c>
      <c r="G16" s="6" t="n">
        <v>99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375</v>
      </c>
    </row>
    <row r="3" spans="1:2">
      <c r="A3" s="3" t="s">
        <v>729</v>
      </c>
    </row>
    <row r="4" spans="1:2">
      <c r="A4" s="4" t="s">
        <v>719</v>
      </c>
      <c r="B4" s="6" t="n">
        <v>9953</v>
      </c>
    </row>
    <row r="5" spans="1:2">
      <c r="A5" s="4" t="s">
        <v>739</v>
      </c>
      <c r="B5" s="5" t="n">
        <v>2132</v>
      </c>
    </row>
    <row r="6" spans="1:2">
      <c r="A6" s="4" t="s">
        <v>740</v>
      </c>
      <c r="B6" s="5" t="n">
        <v>0</v>
      </c>
    </row>
    <row r="7" spans="1:2">
      <c r="A7" s="4" t="s">
        <v>720</v>
      </c>
      <c r="B7" s="5" t="n">
        <v>12085</v>
      </c>
    </row>
    <row r="8" spans="1:2">
      <c r="A8" s="4" t="s">
        <v>737</v>
      </c>
    </row>
    <row r="9" spans="1:2">
      <c r="A9" s="3" t="s">
        <v>729</v>
      </c>
    </row>
    <row r="10" spans="1:2">
      <c r="A10" s="4" t="s">
        <v>719</v>
      </c>
      <c r="B10" s="5" t="n">
        <v>9953</v>
      </c>
    </row>
    <row r="11" spans="1:2">
      <c r="A11" s="4" t="s">
        <v>740</v>
      </c>
      <c r="B11" s="5" t="n">
        <v>0</v>
      </c>
    </row>
    <row r="12" spans="1:2">
      <c r="A12" s="4" t="s">
        <v>720</v>
      </c>
      <c r="B12" s="5" t="n">
        <v>9953</v>
      </c>
    </row>
    <row r="13" spans="1:2">
      <c r="A13" s="4" t="s">
        <v>733</v>
      </c>
    </row>
    <row r="14" spans="1:2">
      <c r="A14" s="3" t="s">
        <v>729</v>
      </c>
    </row>
    <row r="15" spans="1:2">
      <c r="A15" s="4" t="s">
        <v>739</v>
      </c>
      <c r="B15" s="5" t="n">
        <v>2132</v>
      </c>
    </row>
    <row r="16" spans="1:2">
      <c r="A16" s="4" t="s">
        <v>740</v>
      </c>
      <c r="B16" s="5" t="n">
        <v>0</v>
      </c>
    </row>
    <row r="17" spans="1:2">
      <c r="A17" s="4" t="s">
        <v>720</v>
      </c>
      <c r="B17" s="6" t="n">
        <v>213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9</v>
      </c>
    </row>
    <row r="3" spans="1:4">
      <c r="A3" s="3" t="s">
        <v>742</v>
      </c>
    </row>
    <row r="4" spans="1:4">
      <c r="A4" s="4" t="s">
        <v>81</v>
      </c>
      <c r="B4" s="6" t="n">
        <v>227775</v>
      </c>
      <c r="C4" s="6" t="n">
        <v>218465</v>
      </c>
      <c r="D4" s="6" t="n">
        <v>297944</v>
      </c>
    </row>
    <row r="5" spans="1:4">
      <c r="A5" s="4" t="s">
        <v>139</v>
      </c>
      <c r="B5" s="5" t="n">
        <v>6909</v>
      </c>
    </row>
    <row r="6" spans="1:4">
      <c r="A6" s="4" t="s">
        <v>83</v>
      </c>
      <c r="B6" s="5" t="n">
        <v>2715</v>
      </c>
      <c r="C6" s="5" t="n">
        <v>981</v>
      </c>
      <c r="D6" s="5" t="n">
        <v>998</v>
      </c>
    </row>
    <row r="7" spans="1:4">
      <c r="A7" s="4" t="s">
        <v>84</v>
      </c>
      <c r="B7" s="5" t="n">
        <v>237399</v>
      </c>
      <c r="C7" s="5" t="n">
        <v>219446</v>
      </c>
      <c r="D7" s="5" t="n">
        <v>298942</v>
      </c>
    </row>
    <row r="8" spans="1:4">
      <c r="A8" s="3" t="s">
        <v>743</v>
      </c>
    </row>
    <row r="9" spans="1:4">
      <c r="A9" s="4" t="s">
        <v>744</v>
      </c>
      <c r="B9" s="5" t="n">
        <v>58192</v>
      </c>
      <c r="C9" s="5" t="n">
        <v>55562</v>
      </c>
      <c r="D9" s="5" t="n">
        <v>137185</v>
      </c>
    </row>
    <row r="10" spans="1:4">
      <c r="A10" s="4" t="s">
        <v>745</v>
      </c>
    </row>
    <row r="11" spans="1:4">
      <c r="A11" s="3" t="s">
        <v>742</v>
      </c>
    </row>
    <row r="12" spans="1:4">
      <c r="A12" s="4" t="s">
        <v>81</v>
      </c>
      <c r="B12" s="5" t="n">
        <v>217021</v>
      </c>
      <c r="C12" s="5" t="n">
        <v>211066</v>
      </c>
      <c r="D12" s="5" t="n">
        <v>293788</v>
      </c>
    </row>
    <row r="13" spans="1:4">
      <c r="A13" s="4" t="s">
        <v>139</v>
      </c>
      <c r="B13" s="5" t="n">
        <v>6909</v>
      </c>
    </row>
    <row r="14" spans="1:4">
      <c r="A14" s="4" t="s">
        <v>83</v>
      </c>
      <c r="B14" s="5" t="n">
        <v>2949</v>
      </c>
      <c r="C14" s="5" t="n">
        <v>1424</v>
      </c>
      <c r="D14" s="5" t="n">
        <v>931</v>
      </c>
    </row>
    <row r="15" spans="1:4">
      <c r="A15" s="4" t="s">
        <v>84</v>
      </c>
      <c r="B15" s="5" t="n">
        <v>226879</v>
      </c>
      <c r="C15" s="5" t="n">
        <v>212490</v>
      </c>
      <c r="D15" s="5" t="n">
        <v>294719</v>
      </c>
    </row>
    <row r="16" spans="1:4">
      <c r="A16" s="3" t="s">
        <v>743</v>
      </c>
    </row>
    <row r="17" spans="1:4">
      <c r="A17" s="4" t="s">
        <v>744</v>
      </c>
      <c r="B17" s="5" t="n">
        <v>70537</v>
      </c>
      <c r="C17" s="5" t="n">
        <v>74721</v>
      </c>
      <c r="D17" s="5" t="n">
        <v>146335</v>
      </c>
    </row>
    <row r="18" spans="1:4">
      <c r="A18" s="4" t="s">
        <v>746</v>
      </c>
    </row>
    <row r="19" spans="1:4">
      <c r="A19" s="3" t="s">
        <v>742</v>
      </c>
    </row>
    <row r="20" spans="1:4">
      <c r="A20" s="4" t="s">
        <v>81</v>
      </c>
      <c r="B20" s="5" t="n">
        <v>10754</v>
      </c>
      <c r="C20" s="5" t="n">
        <v>7399</v>
      </c>
      <c r="D20" s="5" t="n">
        <v>4156</v>
      </c>
    </row>
    <row r="21" spans="1:4">
      <c r="A21" s="4" t="s">
        <v>747</v>
      </c>
      <c r="B21" s="5" t="n">
        <v>-234</v>
      </c>
      <c r="C21" s="5" t="n">
        <v>-443</v>
      </c>
      <c r="D21" s="5" t="n">
        <v>67</v>
      </c>
    </row>
    <row r="22" spans="1:4">
      <c r="A22" s="4" t="s">
        <v>84</v>
      </c>
      <c r="B22" s="5" t="n">
        <v>10520</v>
      </c>
      <c r="C22" s="5" t="n">
        <v>6956</v>
      </c>
      <c r="D22" s="5" t="n">
        <v>4223</v>
      </c>
    </row>
    <row r="23" spans="1:4">
      <c r="A23" s="3" t="s">
        <v>743</v>
      </c>
    </row>
    <row r="24" spans="1:4">
      <c r="A24" s="4" t="s">
        <v>744</v>
      </c>
      <c r="B24" s="6" t="n">
        <v>-12345</v>
      </c>
      <c r="C24" s="6" t="n">
        <v>-19159</v>
      </c>
      <c r="D24" s="6" t="n">
        <v>-91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54:05Z</dcterms:created>
  <dcterms:modified xmlns:dcterms="http://purl.org/dc/terms/" xmlns:xsi="http://www.w3.org/2001/XMLSchema-instance" xsi:type="dcterms:W3CDTF">2018-03-01T14:54:05Z</dcterms:modified>
</cp:coreProperties>
</file>